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perations and Organization"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Acquisition of Zyga Technology," sheetId="10" state="visible" r:id="rId10"/>
    <sheet xmlns:r="http://schemas.openxmlformats.org/officeDocument/2006/relationships" name="Stock-Based Compensation" sheetId="11" state="visible" r:id="rId11"/>
    <sheet xmlns:r="http://schemas.openxmlformats.org/officeDocument/2006/relationships" name="Net Income Per Common Share" sheetId="12" state="visible" r:id="rId12"/>
    <sheet xmlns:r="http://schemas.openxmlformats.org/officeDocument/2006/relationships" name="Inventories" sheetId="13" state="visible" r:id="rId13"/>
    <sheet xmlns:r="http://schemas.openxmlformats.org/officeDocument/2006/relationships" name="Prepaid and Other Current Asset"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Accrued Expenses" sheetId="18" state="visible" r:id="rId18"/>
    <sheet xmlns:r="http://schemas.openxmlformats.org/officeDocument/2006/relationships" name="Short and Long-Term Obligations"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Preferred Stock" sheetId="22" state="visible" r:id="rId22"/>
    <sheet xmlns:r="http://schemas.openxmlformats.org/officeDocument/2006/relationships" name="Severance and Restructuring Cos" sheetId="23" state="visible" r:id="rId23"/>
    <sheet xmlns:r="http://schemas.openxmlformats.org/officeDocument/2006/relationships" name="Executive Transition Costs" sheetId="24" state="visible" r:id="rId24"/>
    <sheet xmlns:r="http://schemas.openxmlformats.org/officeDocument/2006/relationships" name="Legal Actions" sheetId="25" state="visible" r:id="rId25"/>
    <sheet xmlns:r="http://schemas.openxmlformats.org/officeDocument/2006/relationships" name="Regulatory Actions" sheetId="26" state="visible" r:id="rId26"/>
    <sheet xmlns:r="http://schemas.openxmlformats.org/officeDocument/2006/relationships" name="Segment Data" sheetId="27" state="visible" r:id="rId27"/>
    <sheet xmlns:r="http://schemas.openxmlformats.org/officeDocument/2006/relationships" name="Subsequent Events" sheetId="28" state="visible" r:id="rId28"/>
    <sheet xmlns:r="http://schemas.openxmlformats.org/officeDocument/2006/relationships" name="Recently Issued Accounting St29" sheetId="29" state="visible" r:id="rId29"/>
    <sheet xmlns:r="http://schemas.openxmlformats.org/officeDocument/2006/relationships" name="Recently Issued Accounting St30" sheetId="30" state="visible" r:id="rId30"/>
    <sheet xmlns:r="http://schemas.openxmlformats.org/officeDocument/2006/relationships" name="Acquisition of Zyga Technolog31" sheetId="31" state="visible" r:id="rId31"/>
    <sheet xmlns:r="http://schemas.openxmlformats.org/officeDocument/2006/relationships" name="Stock-Based Compensation (Table" sheetId="32" state="visible" r:id="rId32"/>
    <sheet xmlns:r="http://schemas.openxmlformats.org/officeDocument/2006/relationships" name="Net Income Per Common Share (Ta" sheetId="33" state="visible" r:id="rId33"/>
    <sheet xmlns:r="http://schemas.openxmlformats.org/officeDocument/2006/relationships" name="Inventories (Tables)" sheetId="34" state="visible" r:id="rId34"/>
    <sheet xmlns:r="http://schemas.openxmlformats.org/officeDocument/2006/relationships" name="Prepaid and Other Current Ass35"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Other Intangible Assets (Tables" sheetId="38" state="visible" r:id="rId38"/>
    <sheet xmlns:r="http://schemas.openxmlformats.org/officeDocument/2006/relationships" name="Accrued Expenses (Tables)" sheetId="39" state="visible" r:id="rId39"/>
    <sheet xmlns:r="http://schemas.openxmlformats.org/officeDocument/2006/relationships" name="Short and Long-Term Obligatio40" sheetId="40" state="visible" r:id="rId40"/>
    <sheet xmlns:r="http://schemas.openxmlformats.org/officeDocument/2006/relationships" name="Other long-term liabilities (Ta" sheetId="41" state="visible" r:id="rId41"/>
    <sheet xmlns:r="http://schemas.openxmlformats.org/officeDocument/2006/relationships" name="Preferred Stock (Tables)" sheetId="42" state="visible" r:id="rId42"/>
    <sheet xmlns:r="http://schemas.openxmlformats.org/officeDocument/2006/relationships" name="Severance and Restructuring C43" sheetId="43" state="visible" r:id="rId43"/>
    <sheet xmlns:r="http://schemas.openxmlformats.org/officeDocument/2006/relationships" name="Segment Data (Tables)" sheetId="44" state="visible" r:id="rId44"/>
    <sheet xmlns:r="http://schemas.openxmlformats.org/officeDocument/2006/relationships" name="Operations and Organization - A" sheetId="45" state="visible" r:id="rId45"/>
    <sheet xmlns:r="http://schemas.openxmlformats.org/officeDocument/2006/relationships" name="Recently Issued Accounting St46" sheetId="46" state="visible" r:id="rId46"/>
    <sheet xmlns:r="http://schemas.openxmlformats.org/officeDocument/2006/relationships" name="Recently Issued Accounting St47" sheetId="47" state="visible" r:id="rId47"/>
    <sheet xmlns:r="http://schemas.openxmlformats.org/officeDocument/2006/relationships" name="Recently Issued Accounting St48" sheetId="48" state="visible" r:id="rId48"/>
    <sheet xmlns:r="http://schemas.openxmlformats.org/officeDocument/2006/relationships" name="Recently Issued Accounting St49" sheetId="49" state="visible" r:id="rId49"/>
    <sheet xmlns:r="http://schemas.openxmlformats.org/officeDocument/2006/relationships" name="Recently Issued Accounting St50" sheetId="50" state="visible" r:id="rId50"/>
    <sheet xmlns:r="http://schemas.openxmlformats.org/officeDocument/2006/relationships" name="Recently Issued Accounting St51" sheetId="51" state="visible" r:id="rId51"/>
    <sheet xmlns:r="http://schemas.openxmlformats.org/officeDocument/2006/relationships" name="Acquisition of Zyga Technology " sheetId="52" state="visible" r:id="rId52"/>
    <sheet xmlns:r="http://schemas.openxmlformats.org/officeDocument/2006/relationships" name="Acquisition of Zyga Technolog53" sheetId="53" state="visible" r:id="rId53"/>
    <sheet xmlns:r="http://schemas.openxmlformats.org/officeDocument/2006/relationships" name="Acquisition of Zyga Technolog54" sheetId="54" state="visible" r:id="rId54"/>
    <sheet xmlns:r="http://schemas.openxmlformats.org/officeDocument/2006/relationships" name="Acquisition of Zyga Technolog55" sheetId="55" state="visible" r:id="rId55"/>
    <sheet xmlns:r="http://schemas.openxmlformats.org/officeDocument/2006/relationships" name="Stock-Based Compensation - Addi" sheetId="56" state="visible" r:id="rId56"/>
    <sheet xmlns:r="http://schemas.openxmlformats.org/officeDocument/2006/relationships" name="Stock-Based Compensation - Stoc" sheetId="57" state="visible" r:id="rId57"/>
    <sheet xmlns:r="http://schemas.openxmlformats.org/officeDocument/2006/relationships" name="Stock-Based Compensation - Othe" sheetId="58" state="visible" r:id="rId58"/>
    <sheet xmlns:r="http://schemas.openxmlformats.org/officeDocument/2006/relationships" name="Stock-Based Compensation - Unve" sheetId="59" state="visible" r:id="rId59"/>
    <sheet xmlns:r="http://schemas.openxmlformats.org/officeDocument/2006/relationships" name="Stock-Based Compensation - St60" sheetId="60" state="visible" r:id="rId60"/>
    <sheet xmlns:r="http://schemas.openxmlformats.org/officeDocument/2006/relationships" name="Net Income Per Common Share - R" sheetId="61" state="visible" r:id="rId61"/>
    <sheet xmlns:r="http://schemas.openxmlformats.org/officeDocument/2006/relationships" name="Net Income Per Common Share - A" sheetId="62" state="visible" r:id="rId62"/>
    <sheet xmlns:r="http://schemas.openxmlformats.org/officeDocument/2006/relationships" name="Inventories - Components of Inv" sheetId="63" state="visible" r:id="rId63"/>
    <sheet xmlns:r="http://schemas.openxmlformats.org/officeDocument/2006/relationships" name="Inventories - Additional Inform" sheetId="64" state="visible" r:id="rId64"/>
    <sheet xmlns:r="http://schemas.openxmlformats.org/officeDocument/2006/relationships" name="Prepaid and Other Current Ass65" sheetId="65" state="visible" r:id="rId65"/>
    <sheet xmlns:r="http://schemas.openxmlformats.org/officeDocument/2006/relationships" name="Property, Plant and Equipment -" sheetId="66" state="visible" r:id="rId66"/>
    <sheet xmlns:r="http://schemas.openxmlformats.org/officeDocument/2006/relationships" name="Property, Plant and Equipment67" sheetId="67" state="visible" r:id="rId67"/>
    <sheet xmlns:r="http://schemas.openxmlformats.org/officeDocument/2006/relationships" name="Goodwill - Schedule of Goodwill" sheetId="68" state="visible" r:id="rId68"/>
    <sheet xmlns:r="http://schemas.openxmlformats.org/officeDocument/2006/relationships" name="Other Intangible Assets - Compo" sheetId="69" state="visible" r:id="rId69"/>
    <sheet xmlns:r="http://schemas.openxmlformats.org/officeDocument/2006/relationships" name="Other Intangible Assets - Addit" sheetId="70" state="visible" r:id="rId70"/>
    <sheet xmlns:r="http://schemas.openxmlformats.org/officeDocument/2006/relationships" name="Other Intangible Assets - Estim" sheetId="71" state="visible" r:id="rId71"/>
    <sheet xmlns:r="http://schemas.openxmlformats.org/officeDocument/2006/relationships" name="Accrued Expenses - Accrued Expe" sheetId="72" state="visible" r:id="rId72"/>
    <sheet xmlns:r="http://schemas.openxmlformats.org/officeDocument/2006/relationships" name="Short and Long-Term Obligatio73" sheetId="73" state="visible" r:id="rId73"/>
    <sheet xmlns:r="http://schemas.openxmlformats.org/officeDocument/2006/relationships" name="Short and Long-Term Obligatio74" sheetId="74" state="visible" r:id="rId74"/>
    <sheet xmlns:r="http://schemas.openxmlformats.org/officeDocument/2006/relationships" name="Short and Long-Term Obligatio75" sheetId="75" state="visible" r:id="rId75"/>
    <sheet xmlns:r="http://schemas.openxmlformats.org/officeDocument/2006/relationships" name="Summary of Other Long-term Liab" sheetId="76" state="visible" r:id="rId76"/>
    <sheet xmlns:r="http://schemas.openxmlformats.org/officeDocument/2006/relationships" name="Income Taxes - Additional Infor" sheetId="77" state="visible" r:id="rId77"/>
    <sheet xmlns:r="http://schemas.openxmlformats.org/officeDocument/2006/relationships" name="Preferred Stock - Additional In" sheetId="78" state="visible" r:id="rId78"/>
    <sheet xmlns:r="http://schemas.openxmlformats.org/officeDocument/2006/relationships" name="Preferred Stock - Schedule of P" sheetId="79" state="visible" r:id="rId79"/>
    <sheet xmlns:r="http://schemas.openxmlformats.org/officeDocument/2006/relationships" name="Severance and Restructuring C80" sheetId="80" state="visible" r:id="rId80"/>
    <sheet xmlns:r="http://schemas.openxmlformats.org/officeDocument/2006/relationships" name="Severance and Restructuring C81" sheetId="81" state="visible" r:id="rId81"/>
    <sheet xmlns:r="http://schemas.openxmlformats.org/officeDocument/2006/relationships" name="Executive Transition Costs - Ad" sheetId="82" state="visible" r:id="rId82"/>
    <sheet xmlns:r="http://schemas.openxmlformats.org/officeDocument/2006/relationships" name="Executive Transition Costs - Sc" sheetId="83" state="visible" r:id="rId83"/>
    <sheet xmlns:r="http://schemas.openxmlformats.org/officeDocument/2006/relationships" name="Legal Actions - Additional Info" sheetId="84" state="visible" r:id="rId84"/>
    <sheet xmlns:r="http://schemas.openxmlformats.org/officeDocument/2006/relationships" name="Segment Data - Additional Infor" sheetId="85" state="visible" r:id="rId85"/>
    <sheet xmlns:r="http://schemas.openxmlformats.org/officeDocument/2006/relationships" name="Segment Data - Revenues from Ti" sheetId="86" state="visible" r:id="rId86"/>
    <sheet xmlns:r="http://schemas.openxmlformats.org/officeDocument/2006/relationships" name="Segment Data - Schedule of Perc" sheetId="87" state="visible" r:id="rId87"/>
    <sheet xmlns:r="http://schemas.openxmlformats.org/officeDocument/2006/relationships" name="Segment Data - Schedule of Prop" sheetId="88" state="visible" r:id="rId88"/>
  </sheets>
  <definedNames/>
  <calcPr calcId="124519" fullCalcOnLoad="1"/>
</workbook>
</file>

<file path=xl/sharedStrings.xml><?xml version="1.0" encoding="utf-8"?>
<sst xmlns="http://schemas.openxmlformats.org/spreadsheetml/2006/main" uniqueCount="604">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TIX</t>
  </si>
  <si>
    <t>Entity Registrant Name</t>
  </si>
  <si>
    <t>RTI SURGICAL,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 less allowances of $1,605 at March 31, 2018 and $1,471 at December 31, 2017</t>
  </si>
  <si>
    <t>Inventories - net</t>
  </si>
  <si>
    <t>Prepaid and other current assets</t>
  </si>
  <si>
    <t>Total current assets</t>
  </si>
  <si>
    <t>Property, plant and equipment - net</t>
  </si>
  <si>
    <t>Deferred tax assets - net</t>
  </si>
  <si>
    <t>Goodwill</t>
  </si>
  <si>
    <t>Other intangible assets - net</t>
  </si>
  <si>
    <t>Other assets - net</t>
  </si>
  <si>
    <t>Total assets</t>
  </si>
  <si>
    <t>Current Liabilities:</t>
  </si>
  <si>
    <t>Accounts payable</t>
  </si>
  <si>
    <t>Accrued expenses</t>
  </si>
  <si>
    <t>Current portion of deferred revenue</t>
  </si>
  <si>
    <t>Current portion of short and long-term obligations</t>
  </si>
  <si>
    <t>Total current liabilities</t>
  </si>
  <si>
    <t>Long-term obligations - less current portion</t>
  </si>
  <si>
    <t>Other long-term liabilities</t>
  </si>
  <si>
    <t>Deferred revenue</t>
  </si>
  <si>
    <t>Total liabilities</t>
  </si>
  <si>
    <t>Preferred stock Series A, $.001 par value: 5,000,000 shares authorized; 50,000 shares issued and outstanding</t>
  </si>
  <si>
    <t>Stockholders' equity:</t>
  </si>
  <si>
    <t>Common stock, $.001 par value: 150,000,000 shares authorized; 63,401,208 and 62,694,441 shares issued and outstanding, respectively</t>
  </si>
  <si>
    <t>Additional paid-in capital</t>
  </si>
  <si>
    <t>Accumulated other comprehensive loss</t>
  </si>
  <si>
    <t>Accumulated deficit</t>
  </si>
  <si>
    <t>Less treasury stock, 1,195,901 and 1,114,071 shares, respectively, at cost</t>
  </si>
  <si>
    <t>Total stockholders' equity</t>
  </si>
  <si>
    <t>Total liabilities and stockholders' equity</t>
  </si>
  <si>
    <t>Condensed 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 USD ($) $ in Thousands</t>
  </si>
  <si>
    <t>Mar. 31, 2017</t>
  </si>
  <si>
    <t>Income Statement [Abstract]</t>
  </si>
  <si>
    <t>Revenues</t>
  </si>
  <si>
    <t>Costs of processing and distribution</t>
  </si>
  <si>
    <t>Gross profit</t>
  </si>
  <si>
    <t>Expenses:</t>
  </si>
  <si>
    <t>Marketing, general and administrative</t>
  </si>
  <si>
    <t>Research and development</t>
  </si>
  <si>
    <t>Severance and restructuring costs</t>
  </si>
  <si>
    <t>Asset impairment and abandonments</t>
  </si>
  <si>
    <t>Acquisition and integration expenses</t>
  </si>
  <si>
    <t>Total operating expenses</t>
  </si>
  <si>
    <t>Operating income (loss)</t>
  </si>
  <si>
    <t>Other (expense) income:</t>
  </si>
  <si>
    <t>Interest expense</t>
  </si>
  <si>
    <t>Interest income</t>
  </si>
  <si>
    <t>Foreign exchange gain</t>
  </si>
  <si>
    <t>Total other expense - net</t>
  </si>
  <si>
    <t>Loss before income tax (provision) benefit</t>
  </si>
  <si>
    <t>Income tax (provision) benefit</t>
  </si>
  <si>
    <t>Net loss</t>
  </si>
  <si>
    <t>Convertible preferred dividend</t>
  </si>
  <si>
    <t>Net loss applicable to common shares</t>
  </si>
  <si>
    <t>Other comprehensive gain:</t>
  </si>
  <si>
    <t>Unrealized foreign currency translation gain</t>
  </si>
  <si>
    <t>Comprehensive loss</t>
  </si>
  <si>
    <t>Net loss per common share - basic</t>
  </si>
  <si>
    <t>Net loss per common share - diluted</t>
  </si>
  <si>
    <t>Weighted average shares outstanding - basic</t>
  </si>
  <si>
    <t>Weighted average shares outstanding - diluted</t>
  </si>
  <si>
    <t>Condensed Consolidated Statement of Stockholders' Equity - 3 months ended Mar. 31, 2018 - USD ($) $ in Thousands</t>
  </si>
  <si>
    <t>Total</t>
  </si>
  <si>
    <t>Series A Preferred Stock [Member]</t>
  </si>
  <si>
    <t>Common Stock [Member]</t>
  </si>
  <si>
    <t>Additional Paid-In Capital [Member]</t>
  </si>
  <si>
    <t>Additional Paid-In Capital [Member]Series A Preferred Stock [Member]</t>
  </si>
  <si>
    <t>Accumulated Other Comprehensive Loss [Member]</t>
  </si>
  <si>
    <t>Accumulated Deficit [Member]</t>
  </si>
  <si>
    <t>Treasury Stock [Member]</t>
  </si>
  <si>
    <t>Beginning Balance at Dec. 31, 2017</t>
  </si>
  <si>
    <t>Accumulated effect of adoption of the revenue recognition standard</t>
  </si>
  <si>
    <t>Foreign currency translation adjustment</t>
  </si>
  <si>
    <t>Exercise of common stock options</t>
  </si>
  <si>
    <t>Stock-based compensation</t>
  </si>
  <si>
    <t>Purchase of treasury stock</t>
  </si>
  <si>
    <t>Amortization of preferred stock Series A issuance costs</t>
  </si>
  <si>
    <t>Preferred stock Series A dividend</t>
  </si>
  <si>
    <t>Ending Balance at Mar. 31, 2018</t>
  </si>
  <si>
    <t>Condensed Consolidated Statements of Cash Flows - USD ($) $ in Thousands</t>
  </si>
  <si>
    <t>Cash flows from operating activities:</t>
  </si>
  <si>
    <t>Adjustments to reconcile net loss to net cash (used in) provided by operating activities:</t>
  </si>
  <si>
    <t>Depreciation and amortization expense</t>
  </si>
  <si>
    <t>Provision for bad debts and product returns</t>
  </si>
  <si>
    <t>Provision for inventory write-downs</t>
  </si>
  <si>
    <t>Amortization of deferred revenue</t>
  </si>
  <si>
    <t>Deferred income tax provision</t>
  </si>
  <si>
    <t>Other</t>
  </si>
  <si>
    <t>Change in assets and liabilities:</t>
  </si>
  <si>
    <t>Accounts receivable</t>
  </si>
  <si>
    <t>Inventories</t>
  </si>
  <si>
    <t>Other operating assets and liabilities</t>
  </si>
  <si>
    <t>Net cash (used in) provided by operating activities</t>
  </si>
  <si>
    <t>Cash flows from investing activities:</t>
  </si>
  <si>
    <t>Purchases of property, plant and equipment</t>
  </si>
  <si>
    <t>Patent and acquired intangible asset costs</t>
  </si>
  <si>
    <t>Acquisition of Zyga Technology</t>
  </si>
  <si>
    <t>Net cash used in investing activities</t>
  </si>
  <si>
    <t>Cash flows from financing activities:</t>
  </si>
  <si>
    <t>Proceeds from exercise of common stock options</t>
  </si>
  <si>
    <t>Proceeds from long-term obligations</t>
  </si>
  <si>
    <t>Payments on long-term obligations</t>
  </si>
  <si>
    <t>Other financing activitie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disclosure:</t>
  </si>
  <si>
    <t>Cash paid for interest</t>
  </si>
  <si>
    <t>Non-cash acquisition of property, plant and equipment</t>
  </si>
  <si>
    <t>Increase in accrual for dividend payable</t>
  </si>
  <si>
    <t>Operations and Organization</t>
  </si>
  <si>
    <t>Organization, Consolidation and Presentation of Financial Statements [Abstract]</t>
  </si>
  <si>
    <t>1. Operations and Organization
RTI Surgical is a global surgical implant company that designs,
develops, manufactures and distributes biologic, metal and
synthetic implants. The Company’s implants are used in
orthopedic, spine, sports medicine, general surgery, trauma and
other surgical procedures to repair and promote the natural healing
of human bone and other human tissues and improve surgical
outcomes. The Company manufactures metal and synthetic implants and
processes donated human musculoskeletal and other tissue and bovine
and porcine animal tissue in producing allograft and xenograft
implants using its proprietary BIOCLEANSE ® ® ®</t>
  </si>
  <si>
    <t>Basis of Presentation</t>
  </si>
  <si>
    <t>2. Basis of Presentation
The accompanying unaudited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10-01 S-X, 10-K
The condensed consolidated financial statements include the
accounts of RTI Surgical, Inc. and its wholly owned subsidiaries,
Pioneer Surgical Technology, Inc. (“Pioneer”), Tutogen
Medical, Inc. (“TMI”), Zyga Technology, Inc.
(“Zyga”), RTI Surgical, Inc. – Cardiovascular
(inactive), Biological Recovery Group, Inc. (inactive) and RTI
Services, Inc. (inactive). The condensed consolidated financial
statements also include the accounts of RTI Donor Services, Inc.
(“RTIDS”), which is a controlled entity.</t>
  </si>
  <si>
    <t>Recently Issued Accounting Standards</t>
  </si>
  <si>
    <t>Accounting Changes and Error Corrections [Abstract]</t>
  </si>
  <si>
    <t>3. Recently Issued Accounting Standards
Compensation—Stock Compensation 2017-09, “ Compensation—Stock
Compensation ” 2017-09
Other Income—Gains and Losses from the Derecognition of
Nonfinancial Assets 2017-05, “Other Income-Gains and Losses from the Derecognition of
Nonfinancial Assets” 610-20): 2017-05
Business Combinations – Clarifying the Definition of a
Business No. 2017-01, Business Combinations – Clarifying the Definition
of a Business” No. 2017-01”). 2017-01 2017-01 2017-01 2017-01
Revenue from Contracts with Customers
Adoption Impact
The Company identified three contracts which previously resulted in
revenue recognition occurring at the time of shipment; however,
under the new revenue recognition standard, the Company is required
to recognize revenue over time. The assessment of our
January 1, 2018, condensed consolidated balance sheet under
ASC Topic 606 resulted in a cumulative-effect adjustment to opening
retained earnings, unbilled accounts receivable and costs incurred
for inventory.
The effects of the adoption under ASC Topic 606 are outlined in the
following table:
Year Ended Impact January 1,
Accounts receivable $ 35,081 $ 2,904 $ 37,985
Inventories - net 111,927 (1,766 ) 110,161
Deferred tax assets 9,575 (266 ) 9,309
Accumulated deficit (237,066 ) 872 (236,194 )
The impact of adoption of Topic 606 to the Company’s
condensed consolidated statements of comprehensive loss for the
three months ended March 31, 2018 was as follows:
As Reported Excluding Impact of
Total revenues $ 69,890 $ 68,571
Cost of processing and distribution 36,208 35,565
Income tax provision (249 ) (37 )
Net loss (1,931 ) (2,395 )
Disaggregation of revenue
The Company operates in one reportable segment composed of four
lines of business. Effective January 1, 2018, the reporting of
the Company’s lines of business are composed primarily of
four categories: spine; sports; original equipment manufacturer
(“OEM”) and international. The following table presents
revenues from these four categories for the three months ended
March 31, 2018:
For the Three Months Ended
Revenues:
Spine $ 19,263
Sports 13,435
OEM 30,120
International 7,072
Total revenues from contracts with customers $ 69,890
The following table presents revenues recognized at a point in time
and over time for the three months ended March 31, 2018:
For the Three Months Ended
Revenue recognized at a point in time $ 60,163
Revenue recognized over time 9,727
Total revenues from contracts with customers $ 69,890
Performance Obligations
The Company’s performance obligations consist mainly of
transferring control of implants identified in the contracts.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densed consolidated financial statements.
When Performance Obligations Are Satisfied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For performance obligations related to the aforementioned three
contracts with exclusively built inventory clauses, the Company
typically satisfies its performance obligations evenly over the
contract term as inventory is built. Such exclusively manufactured
inventory has no alternative use and the Company has an enforceable
right to payment for performance to date. The Company uses the
input method to measure the manufacturing activities completed to
date, which depicts the progress of the Company’s performance
obligation of transferring control of exclusively built
inventory.
For the contracts with upfront and annual exclusivity fees, revenue
related to those fees is recognized over the contract term
following a consistent method of measuring progress towards
satisfaction of the performance obligation. The Company uses the
method and measure of progress that best depicts the transfer of
control to the customer of the goods or services to date relative
to the remaining goods or services promised under the contract.
Significant Payment Terms
The contract with the customer states the final terms of the sale,
including the description, quantity, and price of each implant
distributed. Payment for OEM contracts is typically due in full
within 30 days of delivery or the start of the contract term. For
the remaining lines of business, payment terms are typically due in
full within 30 to 60 days of delivery. The Company performs a
review of each specific customer’s credit worthiness and
ability to pay prior to acceptance as a customer. Further, the
Company performs periodic reviews of its customers’
creditworthiness prospectively. Since the customer agrees to a
stated price in the contract that does not vary over the contract,
the majority of contracts do not contain variable
consideration.
Nature of Goods and Services
The Company distributes biologic, metal and synthetic implants. In
some instances, the Company also enters into contracts with
customers for the exclusive built of implants based on customer
specifications.
Returns
In the normal course of business, the Company does accept product
returns. The amount of consideration the Company ultimately
receives varies depending upon the return terms that the Company
may offer, which are accounted for as variable consideration when
estimating the amount of revenue to recognize. The Company
establishes provisions for estimated returns based on historical
experience. The amount recorded on the Company’s balance
sheets for product return allowance was $1,125 million and $1,110
million at March 31, 2018 and December 31, 2017, respectively.
Actual product returns have not differed materially from estimated
amounts reserved in the accompanying condensed financial
statements.
Critical Accounting Estimates
Estimates are used to determine the amount of variable
consideration in contracts, and the measure of progress for
contracts where revenue is recognized over time. The Company
reviews and updates these estimates regularly. Our contracts
generally do not include multiple performance obligations, and
accordingly do not generally require estimates of the standalone
selling price for each performance obligation.
Some contracts with customers include variable consideration
primarily related to volume rebates. The Company estimates variable
consideration at the most likely amount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our anticipated performance and all information
(historical, current and forecasted) that is reasonably
available.
Contract Asset and Liability
The opening and closing balances of the Company’s accounts
receivable, contract asset and current and long-term contract
liability are as follows:
Contract
Contract
Liability
Accounts
Liability (Long-
Receivable (Current) Term)
Opening 1/1/2018 $ 37,985 $ 4,868 $ 3,741
Closing 3/31/2018 41,594 4,944 4,448
Increase/(decrease) 3,609 76 707
Contract liabilities consists primarily of deferred revenue arising
from upfront and annual exclusivity fees. The difference between
the opening and closing balances of the Company’s contract
liabilities primarily results from the Company’s performance
of the Company’s contractual obligations over time. The
Company recognizes sales commissions as incurred since the
amortization period is less than one year. The Company does not
incur other incremental costs of obtaining a contract with a
customer, and therefore, does not have material contract assets, or
impairment losses associated therewith. Revenue recognized for the
three months ended March 31, 2018 from amounts included in contract
liabilities at the beginning of the period was $1,217.</t>
  </si>
  <si>
    <t>Acquisition of Zyga Technology, Inc.</t>
  </si>
  <si>
    <t>Business Combinations [Abstract]</t>
  </si>
  <si>
    <t>4. Acquisition of Zyga Technology, Inc.
On January 4, 2018, the Company acquired Zyga Technology, Inc.
(“Zyga”), a leading spine-focused medical device
company that develops and produces innovative minimally invasive
devices to treat underserved conditions of the lumbar spine.
Zyga’s primary product is the SImmetry ®
The Company has accounted for the acquisition of Zyga under ASC
805, Business Combinations
The purchase price was financed as follows:
(In thousands)
Cash proceeds from revolving credit facility $ 18,000
Cash from RTI Surgical 3,000
Total purchase price $ 21,000
The valuation of the acquired assets and liabilities is not yet
complete, and as such, the Company has not yet finalized its
allocation of the purchase price for the acquisition. The table
below represents an allocation of the total consideration to
Zyga’s tangible and intangible assets and liabilities based
on management’s preliminary estimate of their respective fair
values as of January 4, 2018.
(In thousands)
Inventories $ 1,049
Accounts receivable 573
Other current assets 53
Property, plant and equipment 151
Other assets 26
Deferred tax assets 2,824
Current liabilities (988 )
Acquisition contingencies (3,700 )
Net tangible assets acquired (12 )
Other intangible assets 2,000
Goodwill 19,012
Total net assets acquired $ 21,000
Total net assets acquired as of January 4, 2018, are all part
of the Company’s only operating segment. Fair values are
based on management’s preliminary estimates and assumptions
including variations of the income approach, the cost approach and
the market approach. Other intangible assets include patents,
trademarks, and selling and marketing relationships.
The Company believes that the acquisition of Zyga has offered and
continues to offer the potential for substantial strategic and
financial benefits. The transaction further advances our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Zyga’s innovative minimally
invasive treatment should accentuate our robust spine portfolio and
opens significant opportunities to accelerate our Spine-focused
expansion strategy.
• Zyga should leverage the core
competencies of our Spine franchise by pursuing niche
differentiated products, to gain scale and customer retention and
support portfolio pull-through.
These potential benefits resulted in the Company paying a premium
for Zyga resulting in the recognition of goodwill. The $19,012 of
goodwill was assigned to the Company’s only operating segment
and reporting unit.
The amount of Zyga’s revenues and net loss since the
January 4, 2018 acquisition date, included in the
Company’s Condensed Consolidated Statement of Comprehensive
Loss for the quarter ended March 31, 2018, excluding
acquisition related costs of approximately $800, are $1,160 and
$760, respectively.
The following unaudited pro forma information shows the results of
the Company’s operations as though the acquisition had
occurred as of the beginning of that period (in thousands, except
per share data):
For the Three Months Ended
2018 2017
Revenues $ 1,212 $ 1,086
Net loss applicable to common shares (827 ) (1,211 )
Basic net loss per share (0.01 ) (0.02 )
Diluted net loss per share (0.01 ) (0.02 )
The pro forma results have been prepared for comparative purposes
only and are not necessarily indicative of the actual results of
operations had the acquisition taken place as of the beginning of
the periods presented, or the results that may occur in the future.
These amounts exclude costs incurred which are directly
attributable to the acquisition, and which do not have a continuing
impact on the combined companies’ operating results.
The Company is currently completing its analysis of the purchase
price allocation which it expects to complete by December 31,
2018.</t>
  </si>
  <si>
    <t>Stock-Based Compensation</t>
  </si>
  <si>
    <t>Disclosure of Compensation Related Costs, Share-based Payments [Abstract]</t>
  </si>
  <si>
    <t>5. Stock-Based Compensation
The Company’s policy is to grant stock options at an exercise
price equal to 100% of the market value of a share of common stock
at closing on the date of the grant. The Company’s stock
options generally have five to ten-year
2015 Incentive Compensation Plan –
Stock Options
As of March 31, 2018, there was $3,750 of total unrecognized
stock-based compensation related to nonvested stock options. The
expense related to these stock options is expected to be recognized
over a weighted-average period of 2.22 years.
Stock options outstanding, exercisable and available for grant at
March 31, 2018, are summarized as follows:
Weighted
Weighted Average
Average
Remaining
Aggregate
Number
of Exercise
Contractual
Intrinsic
Shares Price Life (Years) Value
Outstanding at January 1, 2018 4,692,037 $ 3.86
Granted 596,100 4.25
Exercised (82,453 ) 3.49
Forfeited or expired (296,949 ) 5.81
Outstanding at March 31, 2018 4,908,735 $ 3.80 6.46 $ 4,282
Vested or expected to vest at
March 31, 2018 4,435,091 $ 3.78 6.28 $ 3,940
Exercisable at March 31, 2018 1,310,463 $ 3.95 4.47 $ 1,039
Available for grant at March 31, 2018 721,335
The aggregate intrinsic value in the tables above represents the
total pre-tax
Other information concerning stock options are as follows:
For the Three Months Ended
2018 2017
Weighted average fair value of stock options granted $ 2.02 $ 1.51
Aggregate intrinsic value of stock options exercised 89 23
The aggregate intrinsic value of stock options exercised in a
period represents the pre-tax
Restricted Stock Awards
The value of restricted stock awards is determined by the market
value of the Company’s common stock at the date of grant. For
the three months ended March 31, 2018, restricted stock awards
in the amount of 540,327 shares and 141,176 shares were granted to
employees and non-employee
Weighted
Average
Number of
Grant Date
Shares Fair Value
Unvested at January 1, 2018 1,133,524 $ 4.15
Granted 681,503 4.21
Vested (199,896 ) 3.63
Forfeited (27,035 ) 4.36
Unvested at March 31, 2018 1,588,096 $ 4.24
For the three months ended March 31, 2018 and 2017, the
Company recognized stock-based compensation as follows:
For the Three Months Ended
2018 2017
Stock-based compensation:
Costs of processing and distribution $ 33 $ 23
Marketing, general and administrative 1,232 802
Research and development 15 9
Total $ 1,280 $ 834</t>
  </si>
  <si>
    <t>Net Income Per Common Share</t>
  </si>
  <si>
    <t>Earnings Per Share [Abstract]</t>
  </si>
  <si>
    <t>6. Net Income Per Common Share
A reconciliation of the number of shares of common stock used in
the calculation of basic and diluted net income per common share is
presented below:
For the Three Months Ended
2018 2017
Basic shares 63,150,009 58,495,796
Effect of dilutive securities: Stock options
—
—
Diluted shares 63,150,009 58,495,796
For the three months ended March 31, 2018 and 2017,
approximately 3,341,996 and 4,469,999, respectively, of issued
stock options were not included in the computation of diluted net
income per common share because they were anti-dilutive because
their exercise price exceeded the market price. For the three
months ended March 31, 2018 and 2017, options to purchase
577,046 and 303,971, respectively, of common stock were not
included in the computation of diluted loss per share because
dilutive shares are not factored into this calculation when a net
loss is reported.
For the three months ended March 31, 2018, 50,000 shares of
convertible preferred stock and accrued but unpaid dividends were
anti-dilutive on an as if-converted</t>
  </si>
  <si>
    <t>Inventory Disclosure [Abstract]</t>
  </si>
  <si>
    <t>7. Inventories
Inventories by stage of completion are as follows:
March 31, December 31,
Unprocessed tissue, raw materials and supplies $ 20,914 $ 22,071
Tissue and work in process 39,080 40,481
Implantable tissue and finished goods 46,700 49,375
$ 106,694 $ 111,927
For the three months ended March 31, 2018 and 2017, the
Company had inventory write-downs of $2,641 and $1,789,
respectively, relating primarily to product obsolescence. For the
three months ended March 31, 2018, $1,023 of product
obsolescence was due to the rationalization of our international
distribution infrastructure.</t>
  </si>
  <si>
    <t>Prepaid and Other Current Assets</t>
  </si>
  <si>
    <t>Text Block [Abstract]</t>
  </si>
  <si>
    <t>8. Prepaid and Other Current Assets
Prepaid and Other Current Assets are as follows:
March 31, December 31,
Income tax receivable $ 9,792 $ 9,825
Receivable for executive stock option exercise
— 1,234
Other 6,400 5,226
$ 16,192 $ 16,285</t>
  </si>
  <si>
    <t>Property, Plant and Equipment</t>
  </si>
  <si>
    <t>Property, Plant and Equipment [Abstract]</t>
  </si>
  <si>
    <t>9. Property, Plant and Equipment
Property, plant and equipment are as follows:
March 31, December 31,
Land $ 2,027 $ 2,020
Buildings and improvements 58,351 57,954
Processing equipment 44,175 44,137
Surgical instruments 21,913 21,256
Office equipment, furniture and fixtures 1,168 1,352
Computer equipment and software 19,340 19,332
Construction in process 6,716 5,980
153,690 152,031
Less accumulated depreciation (74,540 ) (72,467 )
$ 79,150 $ 79,564
For the three months ended March 31, 2018 and 2017, the
Company had depreciation expense in connection with property, plant
and equipment of $2,623 and $2,672, respectively.</t>
  </si>
  <si>
    <t>Goodwill and Intangible Assets Disclosure [Abstract]</t>
  </si>
  <si>
    <t>10. Goodwill
Goodwill acquired during the first quarter of 2018 includes the
excess of the Zyga purchase price over the sum of the amounts
assigned to assets acquired less liabilities assumed.
March 31, December 31,
Balance at January 1 $ 46,242 $ 54,887
Goodwill acquired related to Zyga acquisition 19,012
—
Goodwill disposed of related to sale of Cardiothoracic closure
business
— 8,645
Balance at March 31 $ 65,254 $ 46,242</t>
  </si>
  <si>
    <t>Other Intangible Assets</t>
  </si>
  <si>
    <t xml:space="preserve">11. Other Intangible Assets
Other intangible assets are as follows:
March 31, 2018 December 31, 2017
Gross Gross
Carrying
Accumulated Carrying
Accumulated
Amount Amortization Amount Amortization
Patents $ 11,190 $ 4,879 $ 11,373 $ 4,890
Acquired licensing rights 14,747 9,326 14,747 9,097
Marketing and procurement intangible assets 22,620 10,189 20,603 9,666
Total $ 48,557 $ 24,394 $ 46,723 $ 23,653
Marketing and procurement intangible assets include the following:
procurement contracts, trademarks, selling and marketing
relationships, customer lists and non-compete
For the three months ended March 31, 2018 and 2017, the
Company had amortization expense of other intangible assets of $961
and $896, respectively. At March 31, 2018, management’s
estimates of future amortization expense for the next five years
are as follows:
Amortization
2018 $ 2,925
2019 3,900
2020 3,800
2021 3,800
2022 3,700
2023 1,100 </t>
  </si>
  <si>
    <t>Accrued Expenses</t>
  </si>
  <si>
    <t>Other Liabilities Disclosure [Abstract]</t>
  </si>
  <si>
    <t>12. Accrued Expenses
Accrued expenses are as follows:
March 31,
December 31,
2018 2017
Accrued compensation $ 4,428 $ 8,257
Accrued severance and restructuring costs 2,762 3,279
Accrued executive transition costs 1,859 2,300
Accrued distributor commissions 3,710 3,889
Accrued donor recovery fees 5,428 4,144
Other 4,703 3,741
$ 22,890 $ 25,610
The Company accrues for the estimated donor recovery fees due to
third party recovery agencies as tissue is received.</t>
  </si>
  <si>
    <t>Short and Long-Term Obligations</t>
  </si>
  <si>
    <t>Debt Disclosure [Abstract]</t>
  </si>
  <si>
    <t>13. Short and Long-Term Obligations
Short and long-term obligations are as follows:
March 31,
December 31,
2018 2017
Term loan $ 23,125 $ 24,250
Revolving Credit facility 38,500 22,500
Less unamortized debt issuance costs (348 ) (406 )
Total 61,277 46,344
Less current portion (4,268 ) (4,268 )
Long-term portion $ 57,009 $ 42,076
The Company entered into a Third Amended and Restated Loan
Agreement, dated as of August 3, 2017 (the “2017 Loan
Agreement”), among the Company, TD Bank, N.A. and First
Tennessee Bank National Association, as Lenders (together with the
various financial institutions as in the future may become parties
thereto, the “Lenders”), and TD Bank, N.A., as
administrative agent for the Lenders. The 2017 Loan Agreement
represents a modification of the Second Amended and Restated Loan
Agreement dated July 16, 2013, between the Company, TD Bank,
N.A. and Regions Bank (as amended, the “2013 Loan
Agreement”).
The 2017 Loan Agreement provides for a revolving credit facility
(the “Revolving Credit Facility”), in the aggregate
principal amount of $42,500 which is unchanged from the final
Amendment to the 2013 Loan Agreement. The Company used $22,000 of
the proceeds from the sale of the Cardiothoracic closure business
(the “CT Business”) to partially pay down amounts owed
under the 2013 Loan Agreement, and $10,000 to pay down amounts owed
under the Revolving Credit Facility. Subsequent to the pay down,
the outstanding principal balance on the 2013 Loan Agreement Term
Loan amounted to $25,375 which became the principal amount of the
2017 Loan Agreement (the “Term Loan Facility” and,
together with the Revolving Credit Facility, the
“Facility”). The Facility is secured by substantially
all the assets of the Company and its domestic subsidiaries and is
guaranteed by the Company’s domestic subsidiaries, as well as
65% of the stock of the Company’s foreign subsidiaries.
Borrowings made under the 2017 Loan Agreement initially will bear
interest at a rate per annum equal to monthly LIBOR plus a margin
of up to 3.50%. Interest is payable quarterly in arrears, and
principal on the Term Loan Facility is payable in quarterly
payments of $1,125, each commencing October 1, 2017. The
maturity date of the Facility is September 15, 2019, which
represents an extension from the 2013 Loan Agreement maturity date
of July 16, 2018. The Company may make optional prepayments on
the Facility without penalty at the end of any LIBOR interest
period.
At March 31, 2018, the interest rate for the Term Loan and
Revolving Credit Facility is 5.16%. As of March 31, 2018,
there was $38,500 outstanding on the Revolving Credit Facility. The
Term Loan Facility requires aggregate principal payments of $5,625
from April 1, 2018 through June 30, 2019, with a final
balloon principal payment of $17,500 on September 15, 2019.
The 2017 Loan agreement also contains various restrictive covenants
which limit, among other things, indebtedness and liens, as well as
payment of dividends, while requiring a minimum cash balance on
hand of $10,000 and certain financial covenant ratios.
The total available credit on the Revolving Credit Facility at
March 31, 2018 was $4,000. The Company’s ability to
access its Revolving Credit Facility is subject to and can be
limited by the Company’s compliance with the Company’s
financial and other covenants. The Company was in compliance with
the financial covenants related to its Revolving Credit Facility as
of March 31, 2018.
For the three months ended March 31, 2018 and 2017, interest
expense associated with the amortization of debt issuance costs was
$58 and $112, respectively.
As of March 31, 2018, contractual maturities of the Term Loan
net of debt issuance costs, and the Revolving Credit Facility are
as follows:
Term Loan Revolving Total
2018 $ 3,201 $
— $ 3,201
2019 19,576 38,500 58,076
$ 22,777 $ 38,500 $ 61,277</t>
  </si>
  <si>
    <t>14. Other long-term liabilities
Other long-term liabilities are as follows:
March 31,
December 31,
2018 2017
Acquisition contingencies $ 3,700 $
Other 1,431 1,431
$ 5,131 $ 1,431
Acquisition contingencies represent the Company’s preliminary
fair value estimate of the Zyga acquisition clinical milestone and
revenue earnout contingencies.</t>
  </si>
  <si>
    <t>Income Taxes</t>
  </si>
  <si>
    <t>Income Tax Disclosure [Abstract]</t>
  </si>
  <si>
    <t>15. Income Taxes
The Company expects its deferred tax assets of $11,929, net of the
valuation allowance at March 31, 2018 of $7,672, to be
realized through the generation of future taxable income and the
reversal of existing taxable temporary differences.
On December 22, 2017, the U.S. government enacted
comprehensive tax legislation commonly referred to as the Tax Cuts
and Jobs Act (the “Tax Legislation”). The Tax
Legislation makes broad and complex changes to the U.S. tax code
including, but not limited to the following:
• Reduction of the U.S. federal
corporate tax rate from 35% to 21%
• Requiring a transition tax on certain
unrepatriated earnings of foreign subsidiaries
• Bonus depreciation that will allow
for full expensing of qualified property
• Elimination of the corporate
alternative minimum tax
• The repeal of the domestic production
activity deduction
• Limitations on the deductibility of
certain executive compensation
• Limitations on net operating losses
generated after December 31, 2017
In addition, beginning in 2018, the Tax Legislation includes a
global intangible low-taxed
The SEC staff issued SAB 118, which provides guidance on accounting
for the tax effects of the Tax Legislation. SAB 118 provides a
measurement period that should not extend beyond one year from the
Tax Legislation enactment date for companies to complete the
accounting under ASC 740. In accordance with SAB 118, the Company
must reflect the income tax effects of those aspects of the Tax
Legislation for which the accounting under ASC 740 is complete. To
the extent that the Company’s accounting for certain income
tax effects of the Tax Legislation is incomplete, but the Company
is able to determine a reasonable estimate, it must record a
provisional estimate in the consolidated financial statements. If
the Company cannot determine a provisional estimate, it should
continue to apply ASC 740 on the basis of the provisions of the tax
laws that were in effect immediately before the enactment of the
Tax Legislation.
In connection with our initial analysis of the impact of the Tax
Legislation, the Company has recorded provisional tax expense of
$2,187 in the period ending December 31, 2017. This
provisional tax expense consists of $1,436 to revalue the
Company’s deferred tax assets using the reduced corporate tax
rate and $751 related to the transition tax. Given the complexity
of the Tax Legislation and anticipated guidance from the U.S.
Treasury about implementing the Tax Legislation, the
Company’s analysis and accounting for the income tax effects
of the Tax Legislation is preliminary. The amounts recorded by the
Company to revalue its deferred tax assets and impact of the
transition tax are estimates. The Company has not fully completed
its analysis of certain aspects of the Tax Legislation that could
result in adjustments to the revaluation of the Company’s
deferred tax assets, and its analysis and calculation of foreign
earnings subject to the transition tax. Upon completion of the
Company’s analysis, these estimates may be adjusted through
income tax expense in the consolidated financial statement.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It is difficult to conclude a valuation
allowance is not required when there is significant objective and
verifiable negative evidence, such as cumulative losses in recent
years. The Company utilizes a rolling three-years of actual results
as the primary measure of cumulative losses in recent years.
On a rolling three-year basis, the Company’s consolidated
U.S. operations are in a cumulative income position. However, one
U.S. entity (“Entity”) is in a three-year cumulative
loss position. Future taxable income exclusive of reversing
temporary differences and carryforwards is one source of taxable
income available that can be used to realize tax benefits. During
2017, the Company undertook various cost reduction activities to
reduce complexity and increase operational excellence within the
organization. The Entity anticipates generating significant cost
savings from the various cost reduction activities. After adjusting
the Entity’s cumulative losses to include the projected costs
savings, the Entity’s operations project future profits
sufficient to utilize the Entity’s separate state deferred
tax assets before expiration. The Company considers this
objectively verifiable evidence that all its U.S. deferred tax
assets are more likely than not realizable.
The Company’s foreign operation is in a three-year cumulative
loss position. As a result, the Company has recorded a full
valuation allowance on its foreign subsidiary’s deferred tax
assets.
As such, valuation allowances of $7,672 and $7,258 have been
established at March 31, 2018 and December 31, 2017,
respectively, against a portion of the deferred tax assets.
The Company will continue to regularly assess the realizability of
our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The Company’s 2015 U.S. federal income tax return is under
examination by the Internal Revenue Service (“IRS”).
During the three months ended March 31, 2018, the Company
received a noticed of proposed adjustment. The proposed adjustment
does not materially impact the Company’s condensed
consolidated financial statements.</t>
  </si>
  <si>
    <t>Preferred Stock</t>
  </si>
  <si>
    <t>Equity [Abstract]</t>
  </si>
  <si>
    <t>16. Preferred Stock
On June 12, 2013, the Company and WSHP Biologics Holdings,
LLC, an affiliate of Water Street Healthcare Partners, a leading
healthcare-focused private equity firm (“Water
Street”), entered into an investment agreement. Pursuant to
the terms of the investment agreement, the Company issued $50,000
of convertible preferred equity to Water Street in a private
placement which closed on July 16, 2013, with preferred stock
issuance costs of $1,290.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Our credit agreement with TD Bank and First Tennessee Bank contains
various covenants of financial conditions which, if not met, would
restrict the Company from paying dividends.
Preferred stock is as follows:
Preferred Stock Preferred Stock Net Total
Balance at January 1, 2018 $ 64,399 $ (476 ) $ 63,923
Accrued dividend payable 966
— 966
Amortization of preferred stock issuance costs
— 46 46
Balance at March 31, 2018 $ 65,365 $ (430 ) $ 64,935</t>
  </si>
  <si>
    <t>Severance and Restructuring Costs</t>
  </si>
  <si>
    <t>Employee Severance [Member]</t>
  </si>
  <si>
    <t>17. Severance and Restructuring Costs
The Company recorded severance and restructuring costs related to
the reduction of our organizational structure which resulted in
$884 of expenses for the three months ended March 31, 2018.
Severance and restructuring payments are made to terminated
employees over periods ranging from one month to twelve months and
are not expected to have a material impact on cash flows of the
Company in any quarterly period. The following table includes a
roll-forward of severance and restructuring costs included in
accrued expenses, see Note 12.
Accrued severance and restructuring costs at January 1,
2018 $ 3,279
Severance and restructuring costs accrued in 2018 884
Subtotal severance and restructuring costs 4,163
Severance and restructuring cash payments (1,401 )
Accrued severance and restructuring costs at March 31,
2018 $ 2,762</t>
  </si>
  <si>
    <t>Executive Transition Costs</t>
  </si>
  <si>
    <t>18. Executive Transition Costs
The Company recorded Chief Executive Officer retirement and
transition costs related to the retirement of our former Chief
Executive Officer pursuant to the Executive Transition Agreement
dated August 29, 2012 (as amended and extended to date), which
resulted in $4,404 of expenses for the year ended December 31,
2016. The total Chief Executive Officer retirement and transition
costs are expected to be paid in full prior to the first quarter of
2019. In addition, the Company recorded executive transition costs
of $2,781 as a result of hiring a new Chief Executive Officer and
Chief Financial and Administrative Officer for the year ended
December 31, 2017. The total executive transition costs, of
which $1,169 is cash basis is expected to be paid in full in 2018.
The following table includes a roll-forward of executive transition
costs included in accrued expenses, see Note 12.
Accrued executive transition costs at January 1, 2018 2,300
Cash payments (441 )
Accrued executive transition costs at March 31, 2018 $ 1,859</t>
  </si>
  <si>
    <t>Legal Actions</t>
  </si>
  <si>
    <t>Commitments and Contingencies Disclosure [Abstract]</t>
  </si>
  <si>
    <t>19. Legal Actions
The Company is, from time to time, involved in litigation relating
to claims arising out of its operations in the ordinary course of
business. The Company believes that none of these claims that were
outstanding as of March 31, 2018, will have a material adverse
impact on its financial position or results of operations.
Coloplast — co-defendant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Tissue-Non-Coloplast Tissue-Non-Coloplast
Based on the current information available to the Company, it is
not possible to evaluate and estimate with reasonable certainty the
impact that current or any future TSM litigation may have on the
Company.
The Company’s accounting policy is to accrue for legal costs
as they are incurred.</t>
  </si>
  <si>
    <t>Regulatory Actions</t>
  </si>
  <si>
    <t>20. Regulatory Actions
On September 30, 2014, the Company received a letter from the
FDA regarding its map3 ® ® on-site ® non-compliance. ® ® ®</t>
  </si>
  <si>
    <t>Segment Data</t>
  </si>
  <si>
    <t>Segment Reporting [Abstract]</t>
  </si>
  <si>
    <t>21. Segment Data
The Company distributes human tissue, bovine and porcine animal
tissue, metal and synthetic implants through various distribution
channels. The Company operates in one reportable segment composed
of four lines of business. Effective January 1, 2018, the
reporting of the Company’s lines of business are composed
primarily of four categories: spine; sports; original equipment
manufacturer (“OEM”) and international. The
Company’s previous lines of business were composed of: spine;
sports medicine and orthopedics; surgical specialties;
cardiothoracic; international; and OEM. Effective January 1,
2018, the other revenues category is included in the OEM line of
business. The prior year comparable revenue information has been
restated to conform to the current year presentation. The Company
believes that the change in the reporting of the Company’s
lines of business is aligned with our focused strategy of reducing
complexity and better understanding of our lines of business.
Additionally, on August 3, 2017, we completed the sale of
substantially all of the assets related to our CT Business to
A&amp;E Advanced Closure Systems, LLC (a subsidiary of A&amp;E
Medical Corporation) (“A&amp;E”). In connection with
the CT Business sale, we entered into a multi-year Contract
Manufacturing Agreement with A&amp;E whereby we continue to support
the CT Business under A&amp;E’s ownership through the
manufacturing of existing products, which generates revenue for our
OEM business. Discrete financial information is not available for
these four lines of business. The following table presents revenues
from these four categories for the three months ended
March 31, 2018 and 2017, respectively:
For the Three Months Ended
2018 2017
Revenues:
Spine $ 19,263 $ 20,338
Sports 13,435 14,676
OEM 30,120 25,142
International 7,072 6,632
Cardiothoracic
— 3,151
Total revenues from contracts with customers $ 69,890 $ 69,939
The following table presents percentage of total revenues derived
from the Company’s largest distributors:
For the Three Months Ended
2018 2017
Percent of revenues derived from:
Distributor
Zimmer Biomet Holdings, Inc. 21 % 14 %
Medtronic, PLC 8 % 8 %
DePuy Synthes 5 % 4 %
The following table presents property, plant and
equipment—net by significant geographic location:
March 31, December 31,
Property, plant and equipment - net:
Domestic $ 72,911 $ 73,363
International 6,239 6,201
Total $ 79,150 $ 79,564</t>
  </si>
  <si>
    <t>Subsequent Events</t>
  </si>
  <si>
    <t>Subsequent Events [Abstract]</t>
  </si>
  <si>
    <t>22. Subsequent Events
The Company evaluated subsequent events as of the issuance date of
the condensed consolidated financial statements as defined by FASB
ASC 855 Subsequent Events,</t>
  </si>
  <si>
    <t>Recently Issued Accounting Standards (Policies)</t>
  </si>
  <si>
    <t>Compensation - Stock Compensation</t>
  </si>
  <si>
    <t>Compensation—Stock Compensation 2017-09, “ Compensation—Stock
Compensation ” 2017-09</t>
  </si>
  <si>
    <t>Other Income-Gains and Losses from the Derecognition of Nonfinancial Assets</t>
  </si>
  <si>
    <t>Other Income—Gains and Losses from the Derecognition of
Nonfinancial Assets 2017-05, “Other Income-Gains and Losses from the Derecognition of
Nonfinancial Assets” 610-20): 2017-05</t>
  </si>
  <si>
    <t>Business Combinations - Clarifying the Definition of a Business</t>
  </si>
  <si>
    <t>Business Combinations – Clarifying the Definition of a
Business No. 2017-01, Business Combinations – Clarifying the Definition
of a Business” No. 2017-01”). 2017-01 2017-01 2017-01 2017-01</t>
  </si>
  <si>
    <t>Revenue from Contracts with Customers</t>
  </si>
  <si>
    <t>Revenue from Contracts with Customers
Adoption Impact
The Company identified three contracts which previously resulted in
revenue recognition occurring at the time of shipment; however,
under the new revenue recognition standard, the Company is required
to recognize revenue over time. The assessment of our
January 1, 2018, condensed consolidated balance sheet under
ASC Topic 606 resulted in a cumulative-effect adjustment to opening
retained earnings, unbilled accounts receivable and costs incurred
for inventory.
The effects of the adoption under ASC Topic 606 are outlined in the
following table:
Year Ended Impact January 1,
Accounts receivable $ 35,081 $ 2,904 $ 37,985
Inventories - net 111,927 (1,766 ) 110,161
Deferred tax assets 9,575 (266 ) 9,309
Accumulated deficit (237,066 ) 872 (236,194 )
The impact of adoption of Topic 606 to the Company’s
condensed consolidated statements of comprehensive loss for the
three months ended March 31, 2018 was as follows:
As Reported Excluding Impact of
Total revenues $ 69,890 $ 68,571
Cost of processing and distribution 36,208 35,565
Income tax provision (249 ) (37 )
Net loss (1,931 ) (2,395 )
Disaggregation of revenue
The Company operates in one reportable segment composed of four
lines of business. Effective January 1, 2018, the reporting of
the Company’s lines of business are composed primarily of
four categories: spine; sports; original equipment manufacturer
(“OEM”) and international. The following table presents
revenues from these four categories for the three months ended
March 31, 2018:
For the Three Months Ended
Revenues:
Spine $ 19,263
Sports 13,435
OEM 30,120
International 7,072
Total revenues from contracts with customers $ 69,890
The following table presents revenues recognized at a point in time
and over time for the three months ended March 31, 2018:
For the Three Months Ended
Revenue recognized at a point in time $ 60,163
Revenue recognized over time 9,727
Total revenues from contracts with customers $ 69,890
Performance Obligations
The Company’s performance obligations consist mainly of
transferring control of implants identified in the contracts.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densed consolidated financial statements.
When Performance Obligations Are Satisfied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For performance obligations related to the aforementioned three
contracts with exclusively built inventory clauses, the Company
typically satisfies its performance obligations evenly over the
contract term as inventory is built. Such exclusively manufactured
inventory has no alternative use and the Company has an enforceable
right to payment for performance to date. The Company uses the
input method to measure the manufacturing activities completed to
date, which depicts the progress of the Company’s performance
obligation of transferring control of exclusively built
inventory.
For the contracts with upfront and annual exclusivity fees, revenue
related to those fees is recognized over the contract term
following a consistent method of measuring progress towards
satisfaction of the performance obligation. The Company uses the
method and measure of progress that best depicts the transfer of
control to the customer of the goods or services to date relative
to the remaining goods or services promised under the contract.
Significant Payment Terms
The contract with the customer states the final terms of the sale,
including the description, quantity, and price of each implant
distributed. Payment for OEM contracts is typically due in full
within 30 days of delivery or the start of the contract term. For
the remaining lines of business, payment terms are typically due in
full within 30 to 60 days of delivery. The Company performs a
review of each specific customer’s credit worthiness and
ability to pay prior to acceptance as a customer. Further, the
Company performs periodic reviews of its customers’
creditworthiness prospectively. Since the customer agrees to a
stated price in the contract that does not vary over the contract,
the majority of contracts do not contain variable
consideration.
Nature of Goods and Services
The Company distributes biologic, metal and synthetic implants. In
some instances, the Company also enters into contracts with
customers for the exclusive built of implants based on customer
specifications.
Returns
In the normal course of business, the Company does accept product
returns. The amount of consideration the Company ultimately
receives varies depending upon the return terms that the Company
may offer, which are accounted for as variable consideration when
estimating the amount of revenue to recognize. The Company
establishes provisions for estimated returns based on historical
experience. The amount recorded on the Company’s balance
sheets for product return allowance was $1,125 million and $1,110
million at March 31, 2018 and December 31, 2017, respectively.
Actual product returns have not differed materially from estimated
amounts reserved in the accompanying condensed financial
statements.
Critical Accounting Estimates
Estimates are used to determine the amount of variable
consideration in contracts, and the measure of progress for
contracts where revenue is recognized over time. The Company
reviews and updates these estimates regularly. Our contracts
generally do not include multiple performance obligations, and
accordingly do not generally require estimates of the standalone
selling price for each performance obligation.
Some contracts with customers include variable consideration
primarily related to volume rebates. The Company estimates variable
consideration at the most likely amount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our anticipated performance and all information
(historical, current and forecasted) that is reasonably
available.
Contract Asset and Liability
The opening and closing balances of the Company’s accounts
receivable, contract asset and current and long-term contract
liability are as follows:
Contract
Contract
Liability
Accounts
Liability (Long-
Receivable (Current) Term)
Opening 1/1/2018 $ 37,985 $ 4,868 $ 3,741
Closing 3/31/2018 41,594 4,944 4,448
Increase/(decrease) 3,609 76 707
Contract liabilities consists primarily of deferred revenue arising
from upfront and annual exclusivity fees. The difference between
the opening and closing balances of the Company’s contract
liabilities primarily results from the Company’s performance
of the Company’s contractual obligations over time. The
Company recognizes sales commissions as incurred since the
amortization period is less than one year. The Company does not
incur other incremental costs of obtaining a contract with a
customer, and therefore, does not have material contract assets, or
impairment losses associated therewith. Revenue recognized for the
three months ended March 31, 2018 from amounts included in contract
liabilities at the beginning of the period was $1,217.</t>
  </si>
  <si>
    <t>Recently Issued Accounting Standards (Tables)</t>
  </si>
  <si>
    <t>Revenue Recognition from Four Categories</t>
  </si>
  <si>
    <t>The following table presents revenues from these four categories
for the three months ended March 31, 2018:
For the Three Months Ended
Revenues:
Spine $ 19,263
Sports 13,435
OEM 30,120
International 7,072
Total revenues from contracts with customers $ 69,890</t>
  </si>
  <si>
    <t>Revenues Recognized at a Point in Time and Over Time</t>
  </si>
  <si>
    <t>The following table presents revenues recognized at a point in time
and over time for the three months ended March 31, 2018:
For the Three Months Ended
Revenue recognized at a point in time $ 60,163
Revenue recognized over time 9,727
Total revenues from contracts with customers $ 69,890</t>
  </si>
  <si>
    <t>Contract with Customer, Asset and Liability</t>
  </si>
  <si>
    <t>The opening and closing balances of the Company’s accounts
receivable, contract asset and current and long-term contract
liability are as follows:
Contract
Contract
Liability
Accounts
Liability (Long-
Receivable (Current) Term)
Opening 1/1/2018 $ 37,985 $ 4,868 $ 3,741
Closing 3/31/2018 41,594 4,944 4,448
Increase/(decrease) 3,609 76 707</t>
  </si>
  <si>
    <t>Accounting Standards Update 2014-09 [Member]</t>
  </si>
  <si>
    <t>Schedule of Prior Period Adjustments</t>
  </si>
  <si>
    <t xml:space="preserve">The effects of the adoption under ASC Topic 606 are outlined in the
following table:
Year Ended Impact January 1,
Accounts receivable $ 35,081 $ 2,904 $ 37,985
Inventories - net 111,927 (1,766 ) 110,161
Deferred tax assets 9,575 (266 ) 9,309
Accumulated deficit (237,066 ) 872 (236,194 ) </t>
  </si>
  <si>
    <t>Impact of Adoption of Topic 606 to Condensed Consolidated Statements of Comprehensive Loss</t>
  </si>
  <si>
    <t xml:space="preserve">The impact of adoption of Topic 606 to the Company’s
condensed consolidated statements of comprehensive loss for the
three months ended March 31, 2018 was as follows:
As Reported Excluding Impact of
Total revenues $ 69,890 $ 68,571
Cost of processing and distribution 36,208 35,565
Income tax provision (249 ) (37 )
Net loss (1,931 ) (2,395 ) </t>
  </si>
  <si>
    <t>Acquisition of Zyga Technology, Inc. (Tables)</t>
  </si>
  <si>
    <t>Acquisition Purchase Price</t>
  </si>
  <si>
    <t>The purchase price was financed as follows:
(In thousands)
Cash proceeds from revolving credit facility $ 18,000
Cash from RTI Surgical 3,000
Total purchase price $ 21,000</t>
  </si>
  <si>
    <t>Summary of Allocation of Total Consideration to Tangible and Intangible Assets and Liabilities</t>
  </si>
  <si>
    <t>The table below represents an allocation of the total consideration
to Zyga’s tangible and intangible assets and liabilities
based on management’s preliminary estimate of their
respective fair values as of January 4, 2018.
(In thousands)
Inventories $ 1,049
Accounts receivable 573
Other current assets 53
Property, plant and equipment 151
Other assets 26
Deferred tax assets 2,824
Current liabilities (988 )
Acquisition contingencies (3,700 )
Net tangible assets acquired (12 )
Other intangible assets 2,000
Goodwill 19,012
Total net assets acquired $ 21,000</t>
  </si>
  <si>
    <t>Pro Forma Information of Company's Operations</t>
  </si>
  <si>
    <t xml:space="preserve">The following unaudited pro forma information shows the results of
the Company’s operations as though the acquisition had
occurred as of the beginning of that period (in thousands, except
per share data):
For the Three Months Ended
2018 2017
Revenues $ 1,212 $ 1,086
Net loss applicable to common shares (827 ) (1,211 )
Basic net loss per share (0.01 ) (0.02 )
Diluted net loss per share (0.01 ) (0.02 ) </t>
  </si>
  <si>
    <t>Stock-Based Compensation (Tables)</t>
  </si>
  <si>
    <t>Stock Options Outstanding, Exercisable and Available for Grant</t>
  </si>
  <si>
    <t>Stock options outstanding, exercisable and available for grant at
March 31, 2018, are summarized as follows:
Weighted
Weighted Average
Average
Remaining
Aggregate
Number
of Exercise
Contractual
Intrinsic
Shares Price Life (Years) Value
Outstanding at January 1, 2018 4,692,037 $ 3.86
Granted 596,100 4.25
Exercised (82,453 ) 3.49
Forfeited or expired (296,949 ) 5.81
Outstanding at March 31, 2018 4,908,735 $ 3.80 6.46 $ 4,282
Vested or expected to vest at
March 31, 2018 4,435,091 $ 3.78 6.28 $ 3,940
Exercisable at March 31, 2018 1,310,463 $ 3.95 4.47 $ 1,039
Available for grant at March 31, 2018 721,335</t>
  </si>
  <si>
    <t>Other Information Concerning Stock Options</t>
  </si>
  <si>
    <t xml:space="preserve">Other information concerning stock options are as follows:
For the Three Months Ended
2018 2017
Weighted average fair value of stock options granted $ 2.02 $ 1.51
Aggregate intrinsic value of stock options exercised 89 23 </t>
  </si>
  <si>
    <t>Unvested Restricted Stock Awards</t>
  </si>
  <si>
    <t>The following table summarizes information about unvested
restricted stock awards as of March 31, 2018:
Weighted
Average
Number of
Grant Date
Shares Fair Value
Unvested at January 1, 2018 1,133,524 $ 4.15
Granted 681,503 4.21
Vested (199,896 ) 3.63
Forfeited (27,035 ) 4.36
Unvested at March 31, 2018 1,588,096 $ 4.24</t>
  </si>
  <si>
    <t>Stock-Based Compensation Recognized</t>
  </si>
  <si>
    <t>For the three months ended March 31, 2018 and 2017, the
Company recognized stock-based compensation as follows:
For the Three Months Ended
2018 2017
Stock-based compensation:
Costs of processing and distribution $ 33 $ 23
Marketing, general and administrative 1,232 802
Research and development 15 9
Total $ 1,280 $ 834</t>
  </si>
  <si>
    <t>Net Income Per Common Share (Tables)</t>
  </si>
  <si>
    <t>Reconciliation of Common Stock used in Calculation of Basic and Diluted Earnings Per Share</t>
  </si>
  <si>
    <t>A reconciliation of the number of shares of common stock used in
the calculation of basic and diluted net income per common share is
presented below:
For the Three Months Ended
2018 2017
Basic shares 63,150,009 58,495,796
Effect of dilutive securities: Stock options
—
—
Diluted shares 63,150,009 58,495,796</t>
  </si>
  <si>
    <t>Inventories (Tables)</t>
  </si>
  <si>
    <t>Components of Inventories</t>
  </si>
  <si>
    <t>Inventories by stage of completion are as follows:
March 31, December 31,
Unprocessed tissue, raw materials and supplies $ 20,914 $ 22,071
Tissue and work in process 39,080 40,481
Implantable tissue and finished goods 46,700 49,375
$ 106,694 $ 111,927</t>
  </si>
  <si>
    <t>Prepaid and Other Current Assets (Tables)</t>
  </si>
  <si>
    <t>Schedule of Prepaid and Other Current Assets</t>
  </si>
  <si>
    <t>Prepaid and Other Current Assets are as follows:
March 31, December 31,
Income tax receivable $ 9,792 $ 9,825
Receivable for executive stock option exercise
— 1,234
Other 6,400 5,226
$ 16,192 $ 16,285</t>
  </si>
  <si>
    <t>Property, Plant and Equipment (Tables)</t>
  </si>
  <si>
    <t>Components of Property, Plant and Equipment</t>
  </si>
  <si>
    <t>Property, plant and equipment are as follows:
March 31, December 31,
Land $ 2,027 $ 2,020
Buildings and improvements 58,351 57,954
Processing equipment 44,175 44,137
Surgical instruments 21,913 21,256
Office equipment, furniture and fixtures 1,168 1,352
Computer equipment and software 19,340 19,332
Construction in process 6,716 5,980
153,690 152,031
Less accumulated depreciation (74,540 ) (72,467 )
$ 79,150 $ 79,564</t>
  </si>
  <si>
    <t>Goodwill (Tables)</t>
  </si>
  <si>
    <t>Schedule of Goodwill</t>
  </si>
  <si>
    <t>Goodwill acquired during the first quarter of 2018 includes the
excess of the Zyga purchase price over the sum of the amounts
assigned to assets acquired less liabilities assumed.
March 31, December 31,
Balance at January 1 $ 46,242 $ 54,887
Goodwill acquired related to Zyga acquisition 19,012
—
Goodwill disposed of related to sale of Cardiothoracic closure
business
— 8,645
Balance at March 31 $ 65,254 $ 46,242</t>
  </si>
  <si>
    <t>Other Intangible Assets (Tables)</t>
  </si>
  <si>
    <t>Components of Other Intangible Assets</t>
  </si>
  <si>
    <t>Other intangible assets are as follows:
March 31, 2018 December 31, 2017
Gross Gross
Carrying
Accumulated Carrying
Accumulated
Amount Amortization Amount Amortization
Patents $ 11,190 $ 4,879 $ 11,373 $ 4,890
Acquired licensing rights 14,747 9,326 14,747 9,097
Marketing and procurement intangible assets 22,620 10,189 20,603 9,666
Total $ 48,557 $ 24,394 $ 46,723 $ 23,653</t>
  </si>
  <si>
    <t>Estimates of Future Amortization Expense</t>
  </si>
  <si>
    <t xml:space="preserve">At March 31, 2018, management’s estimates of future
amortization expense for the next five years are as follows:
Amortization
2018 $ 2,925
2019 3,900
2020 3,800
2021 3,800
2022 3,700
2023 1,100 </t>
  </si>
  <si>
    <t>Accrued Expenses (Tables)</t>
  </si>
  <si>
    <t>Accrued expenses are as follows:
March 31,
December 31,
2018 2017
Accrued compensation $ 4,428 $ 8,257
Accrued severance and restructuring costs 2,762 3,279
Accrued executive transition costs 1,859 2,300
Accrued distributor commissions 3,710 3,889
Accrued donor recovery fees 5,428 4,144
Other 4,703 3,741
$ 22,890 $ 25,610</t>
  </si>
  <si>
    <t>Short and Long-Term Obligations (Tables)</t>
  </si>
  <si>
    <t>Short and long-term obligations are as follows:
March 31,
December 31,
2018 2017
Term loan $ 23,125 $ 24,250
Revolving Credit facility 38,500 22,500
Less unamortized debt issuance costs (348 ) (406 )
Total 61,277 46,344
Less current portion (4,268 ) (4,268 )
Long-term portion $ 57,009 $ 42,076</t>
  </si>
  <si>
    <t>Contractual Maturities of Term Loan Net of Debt Issuance Costs and Revolving Credit Facility</t>
  </si>
  <si>
    <t>As of March 31, 2018, contractual maturities of the Term Loan
net of debt issuance costs, and the Revolving Credit Facility are
as follows:
Term Loan Revolving Total
2018 $ 3,201 $
— $ 3,201
2019 19,576 38,500 58,076
$ 22,777 $ 38,500 $ 61,277</t>
  </si>
  <si>
    <t>Other long-term liabilities (Tables)</t>
  </si>
  <si>
    <t>Summary of Other long-term liabilities</t>
  </si>
  <si>
    <t>Other long-term liabilities are as follows:
March 31,
December 31,
2018 2017
Acquisition contingencies $ 3,700 $
Other 1,431 1,431
$ 5,131 $ 1,431</t>
  </si>
  <si>
    <t>Preferred Stock (Tables)</t>
  </si>
  <si>
    <t>Schedule of Preferred Stock</t>
  </si>
  <si>
    <t>Preferred stock is as follows:
Preferred Stock Preferred Stock Net Total
Balance at January 1, 2018 $ 64,399 $ (476 ) $ 63,923
Accrued dividend payable 966
— 966
Amortization of preferred stock issuance costs
— 46 46
Balance at March 31, 2018 $ 65,365 $ (430 ) $ 64,935</t>
  </si>
  <si>
    <t>Severance and Restructuring Costs (Tables)</t>
  </si>
  <si>
    <t>Former Chief Executive Officer [Member]</t>
  </si>
  <si>
    <t>Schedule of Restructuring Charges</t>
  </si>
  <si>
    <t>The following table includes a roll-forward of executive transition
costs included in accrued expenses, see Note 12.
Accrued executive transition costs at January 1, 2018 2,300
Cash payments (441 )
Accrued executive transition costs at March 31, 2018 $ 1,859</t>
  </si>
  <si>
    <t>The following table includes a roll-forward of severance and
restructuring costs included in accrued expenses, see Note 12.
Accrued severance and restructuring costs at January 1,
2018 $ 3,279
Severance and restructuring costs accrued in 2018 884
Subtotal severance and restructuring costs 4,163
Severance and restructuring cash payments (1,401 )
Accrued severance and restructuring costs at March 31,
2018 $ 2,762</t>
  </si>
  <si>
    <t>Segment Data (Tables)</t>
  </si>
  <si>
    <t>Revenues from Tissue Distribution and Other Revenues</t>
  </si>
  <si>
    <t>The following table presents revenues from these four categories
for the three months ended March 31, 2018 and 2017,
respectively:
For the Three Months Ended
2018 2017
Revenues:
Spine $ 19,263 $ 20,338
Sports 13,435 14,676
OEM 30,120 25,142
International 7,072 6,632
Cardiothoracic
— 3,151
Total revenues from contracts with customers $ 69,890 $ 69,939</t>
  </si>
  <si>
    <t>Schedule of Percentage of Total Revenues Derived from Company's Largest Distributors</t>
  </si>
  <si>
    <t xml:space="preserve">The following table presents percentage of total revenues derived
from the Company’s largest distributors:
For the Three Months Ended
2018 2017
Percent of revenues derived from:
Distributor
Zimmer Biomet Holdings, Inc. 21 % 14 %
Medtronic, PLC 8 % 8 %
DePuy Synthes 5 % 4 % </t>
  </si>
  <si>
    <t>Schedule of Property, Plant and Equipment - Net by Significant Geographic Location</t>
  </si>
  <si>
    <t>The following table presents property, plant and
equipment—net by significant geographic location:
March 31, December 31,
Property, plant and equipment - net:
Domestic $ 72,911 $ 73,363
International 6,239 6,201
Total $ 79,150 $ 79,564</t>
  </si>
  <si>
    <t>Operations and Organization - Additional Information (Detail)</t>
  </si>
  <si>
    <t>Mar. 31, 2018Country</t>
  </si>
  <si>
    <t>Accounting Policies [Abstract]</t>
  </si>
  <si>
    <t>Number of countries that receive distribution</t>
  </si>
  <si>
    <t>Recently Issued Accounting Standards - Additional Information (Detail) $ in Thousands</t>
  </si>
  <si>
    <t>12 Months Ended</t>
  </si>
  <si>
    <t>Mar. 31, 2018USD ($)SegmentContract</t>
  </si>
  <si>
    <t>Dec. 31, 2017USD ($)</t>
  </si>
  <si>
    <t>New Accounting Pronouncements or Change in Accounting Principle [Line Items]</t>
  </si>
  <si>
    <t>Number of reportable segment | Segment</t>
  </si>
  <si>
    <t>Lines of business | Segment</t>
  </si>
  <si>
    <t>Product return allowance recorded | $</t>
  </si>
  <si>
    <t>Revenue recognized from amounts included in contract liabilities | $</t>
  </si>
  <si>
    <t>Number of contracts affected | Contract</t>
  </si>
  <si>
    <t>Recently Issued Accounting Standards - Schedule of Prior Period Adjustments (Detail) - USD ($) $ in Thousands</t>
  </si>
  <si>
    <t>Jan. 01, 2018</t>
  </si>
  <si>
    <t>Deferred tax assets</t>
  </si>
  <si>
    <t>Calculated under Revenue Guidance in Effect before Topic 606 [Member]</t>
  </si>
  <si>
    <t>Difference between Revenue Guidance in Effect before and after Topic 606 [Member] | Accounting Standards Update 2014-09 [Member]</t>
  </si>
  <si>
    <t>Recently Issued Accounting Standards - Impact of Adoption of Topic 606 to Condensed Consolidated Statements of Comprehensive Loss (Detail) - USD ($) $ in Thousands</t>
  </si>
  <si>
    <t>Total revenues</t>
  </si>
  <si>
    <t>Cost of processing and distribution</t>
  </si>
  <si>
    <t>Income tax provision</t>
  </si>
  <si>
    <t>Accounting Standards Update 2014-09 [Member] | Calculated under Revenue Guidance in Effect before Topic 606 [Member]</t>
  </si>
  <si>
    <t>Recently Issued Accounting Standards - Revenue Recognition from Four Categories (Detail) - USD ($) $ in Thousands</t>
  </si>
  <si>
    <t>Total revenues from contracts with customers</t>
  </si>
  <si>
    <t>Spine [Member] | Tissue Distribution [Member]</t>
  </si>
  <si>
    <t>Sports [Member] | Tissue Distribution [Member]</t>
  </si>
  <si>
    <t>OEM [Member] | Tissue Distribution [Member]</t>
  </si>
  <si>
    <t>International [Member] | Tissue Distribution [Member]</t>
  </si>
  <si>
    <t>Recently Issued Accounting Standards - Revenues Recognized at a Point in Time and Over Time (Detail) - USD ($) $ in Thousands</t>
  </si>
  <si>
    <t>Revenue recognized at a point in time</t>
  </si>
  <si>
    <t>Revenue recognized over time</t>
  </si>
  <si>
    <t>Recently Issued Accounting Standards - Contract with Customer, Asset and Liability (Detail) - USD ($) $ in Thousands</t>
  </si>
  <si>
    <t>Contract Liability (Current)</t>
  </si>
  <si>
    <t>Contract Liability (Long-Term)</t>
  </si>
  <si>
    <t>Accounts Receivable, Increase/(decrease)</t>
  </si>
  <si>
    <t>Contract Liability (Current), Increase/(decrease)</t>
  </si>
  <si>
    <t>Contract Liability (Long-Term), Increase/(decrease)</t>
  </si>
  <si>
    <t>Acquisition of Zyga Technology Inc. - Additional Information (Detail) - USD ($) $ in Thousands</t>
  </si>
  <si>
    <t>Jan. 04, 2018</t>
  </si>
  <si>
    <t>Dec. 31, 2016</t>
  </si>
  <si>
    <t>Business Combinations [Line Items]</t>
  </si>
  <si>
    <t>Cash from RTI Surgical</t>
  </si>
  <si>
    <t>Revolving Credit Facility [Member]</t>
  </si>
  <si>
    <t>Cash proceeds from revolving credit facility</t>
  </si>
  <si>
    <t>Zyga Technology Inc. [Member]</t>
  </si>
  <si>
    <t>Date of merger agreement</t>
  </si>
  <si>
    <t>Jan. 4,
		2018</t>
  </si>
  <si>
    <t>Payments to acquire businesses</t>
  </si>
  <si>
    <t>Acquisition related costs</t>
  </si>
  <si>
    <t>Revenue</t>
  </si>
  <si>
    <t>Zyga Technology Inc. [Member] | Clinical Milestones [Member]</t>
  </si>
  <si>
    <t>Earnout consideration</t>
  </si>
  <si>
    <t>Zyga Technology Inc. [Member] | Earn Out Payment [Member]</t>
  </si>
  <si>
    <t>Revenue based earnout consideration</t>
  </si>
  <si>
    <t>Acquisition of Zyga Technology Inc. - Acquisition Purchase Price (Detail) - USD ($) $ in Thousands</t>
  </si>
  <si>
    <t>Total purchase price</t>
  </si>
  <si>
    <t>Acquisition of Zyga Technology Inc. - Summary of Allocation of Total Consideration to Tangible and Intangible Assets and Liabilities (Detail) - USD ($) $ in Thousands</t>
  </si>
  <si>
    <t>Other current assets</t>
  </si>
  <si>
    <t>Property, plant and equipment</t>
  </si>
  <si>
    <t>Other assets</t>
  </si>
  <si>
    <t>Current liabilities</t>
  </si>
  <si>
    <t>Acquisition contingencies</t>
  </si>
  <si>
    <t>Net tangible assets acquired</t>
  </si>
  <si>
    <t>Other intangible assets</t>
  </si>
  <si>
    <t>Total net assets acquired</t>
  </si>
  <si>
    <t>Acquisition of Zyga Technology Inc. - Pro Forma Information of Company's Operations (Detail) - Zyga Technology Inc. [Member] - USD ($) $ / shares in Units, $ in Thousands</t>
  </si>
  <si>
    <t>Business Acquisition Pro Forma Information [Line Items]</t>
  </si>
  <si>
    <t>Basic net loss per share</t>
  </si>
  <si>
    <t>Diluted net loss per share</t>
  </si>
  <si>
    <t>Stock-Based Compensation - Additional Information (Detail) $ in Thousands</t>
  </si>
  <si>
    <t>Mar. 31, 2018USD ($)shares</t>
  </si>
  <si>
    <t>Share-based Compensation Arrangement by Share-based Payment Award [Line Items]</t>
  </si>
  <si>
    <t>Percentage of market value of common stock, stock options exercise price</t>
  </si>
  <si>
    <t>100.00%</t>
  </si>
  <si>
    <t>Percentage of market value of common stock, restricted stock award granted</t>
  </si>
  <si>
    <t>Total unrecognized stock-based compensation | $</t>
  </si>
  <si>
    <t>Stock-based compensation awards, weighted-average period recognized</t>
  </si>
  <si>
    <t>1 year 11 months 12 days</t>
  </si>
  <si>
    <t>2015 Equity Incentive Plan [Member]</t>
  </si>
  <si>
    <t>Shares of common stock allowed to be issued</t>
  </si>
  <si>
    <t>Minimum [Member]</t>
  </si>
  <si>
    <t>Contractual term of stock options granted</t>
  </si>
  <si>
    <t>5 years</t>
  </si>
  <si>
    <t>Maximum [Member]</t>
  </si>
  <si>
    <t>10 years</t>
  </si>
  <si>
    <t>Restricted Stock Awards [Member]</t>
  </si>
  <si>
    <t>Number of shares granted</t>
  </si>
  <si>
    <t>Restricted Stock Awards [Member] | Employee Directors [Member]</t>
  </si>
  <si>
    <t>Restricted Stock Awards [Member] | Non-Employee Directors [Member]</t>
  </si>
  <si>
    <t>Restricted Stock Awards [Member] | Minimum [Member]</t>
  </si>
  <si>
    <t>Stock-based compensation award, vesting period</t>
  </si>
  <si>
    <t>1 year</t>
  </si>
  <si>
    <t>Restricted Stock Awards [Member] | Maximum [Member]</t>
  </si>
  <si>
    <t>3 years</t>
  </si>
  <si>
    <t>Stock Options [Member]</t>
  </si>
  <si>
    <t>2 years 2 months 19 days</t>
  </si>
  <si>
    <t>Stock Options [Member] | Minimum [Member]</t>
  </si>
  <si>
    <t>Stock Options [Member] | Maximum [Member]</t>
  </si>
  <si>
    <t>Stock-Based Compensation - Stock Options Outstanding, Exercisable and Available for Grant (Detail) $ / shares in Units, $ in Thousands</t>
  </si>
  <si>
    <t>Mar. 31, 2018USD ($)$ / sharesshares</t>
  </si>
  <si>
    <t>Outstanding, Number of Shares</t>
  </si>
  <si>
    <t>Granted, Number of Shares</t>
  </si>
  <si>
    <t>Exercised, Number of Shares</t>
  </si>
  <si>
    <t>Forfeited or expired, Number of Shares</t>
  </si>
  <si>
    <t>Vested or expected to vest, Number of Shares</t>
  </si>
  <si>
    <t>Exercisable, Number of Shares</t>
  </si>
  <si>
    <t>Available for grant, Number of Shares</t>
  </si>
  <si>
    <t>Outstanding, Weighted Average Exercise Price | $ / shares</t>
  </si>
  <si>
    <t>Granted, Weighted Average Exercise Price | $ / shares</t>
  </si>
  <si>
    <t>Exercised, Weighted Average Exercise Price | $ / shares</t>
  </si>
  <si>
    <t>Forfeited or expired, Weighted Average Exercise Price | $ / shares</t>
  </si>
  <si>
    <t>Vested or expected to vest, Weighted Average Exercise Price | $ / shares</t>
  </si>
  <si>
    <t>Exercisable, Weighted Average Exercise Price | $ / shares</t>
  </si>
  <si>
    <t>Outstanding, Weighted Average Remaining Contractual Life (Years)</t>
  </si>
  <si>
    <t>6 years 5 months 16 days</t>
  </si>
  <si>
    <t>Vested or expected to vest, Weighted Average Remaining Contractual Life (Years)</t>
  </si>
  <si>
    <t>6 years 3 months 11 days</t>
  </si>
  <si>
    <t>Exercisable, Weighted Average Remaining Contractual Life (Years)</t>
  </si>
  <si>
    <t>4 years 5 months 20 days</t>
  </si>
  <si>
    <t>Outstanding, Aggregate Intrinsic Value | $</t>
  </si>
  <si>
    <t>Vested or expected to vest, Aggregate Intrinsic Value | $</t>
  </si>
  <si>
    <t>Exercisable, Aggregate Intrinsic Value | $</t>
  </si>
  <si>
    <t>Stock-Based Compensation - Other Information Concerning Stock Options (Detail) - USD ($) $ / shares in Units, $ in Thousands</t>
  </si>
  <si>
    <t>Weighted average fair value of stock options granted</t>
  </si>
  <si>
    <t>Aggregate intrinsic value of stock options exercised</t>
  </si>
  <si>
    <t>Stock-Based Compensation - Unvested Restricted Stock Awards (Detail) - Restricted Stock Awards [Member]</t>
  </si>
  <si>
    <t>Mar. 31, 2018$ / sharesshares</t>
  </si>
  <si>
    <t>Beginning Balance, Number of shares | shares</t>
  </si>
  <si>
    <t>Granted, Number of shares | shares</t>
  </si>
  <si>
    <t>Vested, Number of shares | shares</t>
  </si>
  <si>
    <t>Forfeited, Number of shares | shares</t>
  </si>
  <si>
    <t>Ending Balance, Number of shares | shares</t>
  </si>
  <si>
    <t>Beginning Balance, Weighted Average Grant Date Fair Value | $ / shares</t>
  </si>
  <si>
    <t>Granted, Weighted Average Grant Date Fair Value | $ / shares</t>
  </si>
  <si>
    <t>Vested, Weighted Average Grant Date Fair Value | $ / shares</t>
  </si>
  <si>
    <t>Forfeited, Weighted Average Grant Date Fair Value | $ / shares</t>
  </si>
  <si>
    <t>Ending Balance, Weighted Average Grant Date Fair Value | $ / shares</t>
  </si>
  <si>
    <t>Stock-Based Compensation - Stock-Based Compensation Recognized (Detail) - USD ($) $ in Thousands</t>
  </si>
  <si>
    <t>Share-based Compensation Arrangement by Share-based Payment Award, Compensation Cost [Line Items]</t>
  </si>
  <si>
    <t>Costs of Processing and Distribution [Member]</t>
  </si>
  <si>
    <t>Marketing, General and Administrative [Member]</t>
  </si>
  <si>
    <t>Research and Development [Member]</t>
  </si>
  <si>
    <t>Net Income Per Common Share - Reconciliation of Common Stock Used in Calculation of Basic and Diluted Earnings Per Share (Detail) - shares</t>
  </si>
  <si>
    <t>Basic shares</t>
  </si>
  <si>
    <t>Effect of dilutive securities: Stock options</t>
  </si>
  <si>
    <t>Diluted shares</t>
  </si>
  <si>
    <t>Net Income Per Common Share - Additional Information (Detail) - shares</t>
  </si>
  <si>
    <t>Antidilutive Securities Excluded from Computation of Earnings Per Share [Line Items]</t>
  </si>
  <si>
    <t>Anti-dilutive stock excluded from the computation of diluted EPS</t>
  </si>
  <si>
    <t>Convertible Preferred Stock [Member]</t>
  </si>
  <si>
    <t>Potential Dilutive Securities included in computation of diluted EPS</t>
  </si>
  <si>
    <t>Inventories - Components of Inventories (Detail) - USD ($) $ in Thousands</t>
  </si>
  <si>
    <t>Unprocessed tissue, raw materials and supplies</t>
  </si>
  <si>
    <t>Tissue and work in process</t>
  </si>
  <si>
    <t>Implantable tissue and finished goods</t>
  </si>
  <si>
    <t>Inventory - net</t>
  </si>
  <si>
    <t>Inventories - Additional Information (Detail) - USD ($) $ in Thousands</t>
  </si>
  <si>
    <t>Product obsolescence</t>
  </si>
  <si>
    <t>Prepaid and Other Current Assets - Schedule of Prepaid and Other Current Assets (Detail) - USD ($) $ in Thousands</t>
  </si>
  <si>
    <t>Deferred Costs, Capitalized, Prepaid, and Other Assets Disclosure [Abstract]</t>
  </si>
  <si>
    <t>Income tax receivable</t>
  </si>
  <si>
    <t>Receivable for executive stock option exercise</t>
  </si>
  <si>
    <t>Property, Plant and Equipment - Components of Property, Plant and Equipment (Detail) - USD ($) $ in Thousands</t>
  </si>
  <si>
    <t>Property, Plant and Equipment [Line Items]</t>
  </si>
  <si>
    <t>Property, plant and equipment, gross</t>
  </si>
  <si>
    <t>Less accumulated depreciation</t>
  </si>
  <si>
    <t>Property, plant and equipment, net</t>
  </si>
  <si>
    <t>Land [Member]</t>
  </si>
  <si>
    <t>Buildings and Improvements [Member]</t>
  </si>
  <si>
    <t>Processing Equipment [Member]</t>
  </si>
  <si>
    <t>Surgical Instruments [Member]</t>
  </si>
  <si>
    <t>Office Equipment, Furniture and Fixtures [Member]</t>
  </si>
  <si>
    <t>Computer Equipment and Software [Member]</t>
  </si>
  <si>
    <t>Construction in Process [Member]</t>
  </si>
  <si>
    <t>Property, Plant and Equipment - Additional Information (Detail) - USD ($) $ in Thousands</t>
  </si>
  <si>
    <t>Depreciation expense in connection with property, plant and equipment</t>
  </si>
  <si>
    <t>Goodwill - Schedule of Goodwill (Detail) - USD ($) $ in Thousands</t>
  </si>
  <si>
    <t>Beginning Balance</t>
  </si>
  <si>
    <t>Goodwill acquired related to Zyga acquisition</t>
  </si>
  <si>
    <t>Goodwill disposed of related to sale of Cardiothoracic closure business</t>
  </si>
  <si>
    <t>Ending Balance</t>
  </si>
  <si>
    <t>Other Intangible Assets - Components of Other Intangible Assets (Detail) - USD ($) $ in Thousands</t>
  </si>
  <si>
    <t>Finite-Lived Intangible Assets [Line Items]</t>
  </si>
  <si>
    <t>Gross Carrying Amount</t>
  </si>
  <si>
    <t>Accumulated Amortization</t>
  </si>
  <si>
    <t>Patents [Member]</t>
  </si>
  <si>
    <t>Acquired Licensing Rights [Member]</t>
  </si>
  <si>
    <t>Marketing and Procurement Intangible Assets [Member]</t>
  </si>
  <si>
    <t>Other Intangible Assets - Additional Information (Detail) - USD ($) $ in Thousands</t>
  </si>
  <si>
    <t>Amortization expense of other intangible assets</t>
  </si>
  <si>
    <t>Other Intangible Assets - Estimates of Future Amortization Expense (Detail) $ in Thousands</t>
  </si>
  <si>
    <t>Mar. 31, 2018USD ($)</t>
  </si>
  <si>
    <t>Accrued Expenses - Accrued Expenses (Detail) - USD ($) $ in Thousands</t>
  </si>
  <si>
    <t>Payables and Accruals [Abstract]</t>
  </si>
  <si>
    <t>Accrued compensation</t>
  </si>
  <si>
    <t>Accrued severance and restructuring cost</t>
  </si>
  <si>
    <t>Accrued executive transition costs</t>
  </si>
  <si>
    <t>Accrued distributor commissions</t>
  </si>
  <si>
    <t>Accrued donor recovery fees</t>
  </si>
  <si>
    <t>Total accrued expenses</t>
  </si>
  <si>
    <t>Short and Long-Term Obligations - Short and Long-Term Obligations (Detail) - USD ($) $ in Thousands</t>
  </si>
  <si>
    <t>Term loan</t>
  </si>
  <si>
    <t>Revolving Credit facility</t>
  </si>
  <si>
    <t>Less unamortized debt issuance costs</t>
  </si>
  <si>
    <t>Debt and capital lease obligation, total</t>
  </si>
  <si>
    <t>Less current portion</t>
  </si>
  <si>
    <t>Long-term portion</t>
  </si>
  <si>
    <t>Short and Long-Term Obligations - Additional Information (Detail) - USD ($)</t>
  </si>
  <si>
    <t>Aug. 03, 2017</t>
  </si>
  <si>
    <t>Sep. 15, 2019</t>
  </si>
  <si>
    <t>Line of Credit Facility [Line Items]</t>
  </si>
  <si>
    <t>Interest rate for term loan and revolving credit facility</t>
  </si>
  <si>
    <t>5.16%</t>
  </si>
  <si>
    <t>Aggregate principal payment on term loan</t>
  </si>
  <si>
    <t>Credit facility, outstanding</t>
  </si>
  <si>
    <t>Minimum cash balance required for covenant compliance</t>
  </si>
  <si>
    <t>Covenant Terms of Credit Facility</t>
  </si>
  <si>
    <t>The 2017 Loan  agreement also contains various restrictive covenants which limit, among other  things, indebtedness and liens, as well as payment of dividends, while requiring  a minimum cash balance on hand of $10,000 and certain financial covenant ratios.</t>
  </si>
  <si>
    <t>Interest expense associated with the amortization of debt issuance costs</t>
  </si>
  <si>
    <t>Scenario, Forecast [Member]</t>
  </si>
  <si>
    <t>Amount of final balloon principal payment</t>
  </si>
  <si>
    <t>Repayments of secured debt</t>
  </si>
  <si>
    <t>Current borrowing capacity</t>
  </si>
  <si>
    <t>2017 Loan Agreement [Member]</t>
  </si>
  <si>
    <t>Debt instrument, date of first required payment</t>
  </si>
  <si>
    <t>Oct. 1,
		2017</t>
  </si>
  <si>
    <t>Debt instrument, maturity date</t>
  </si>
  <si>
    <t>Sep. 15,
		2019</t>
  </si>
  <si>
    <t>2017 Loan Agreement [Member] | LIBOR [Member]</t>
  </si>
  <si>
    <t>3.50%</t>
  </si>
  <si>
    <t>2017 Loan Agreement [Member] | Revolving Credit Facility [Member]</t>
  </si>
  <si>
    <t>Credit facility, borrowing capacity</t>
  </si>
  <si>
    <t>2017 Loan Agreement [Member] | Term Loan [Member]</t>
  </si>
  <si>
    <t>Aggregate principal amount</t>
  </si>
  <si>
    <t>2013 Loan Agreement [Member]</t>
  </si>
  <si>
    <t>Percentage of foreign subsidiaries stock held as collateral</t>
  </si>
  <si>
    <t>65.00%</t>
  </si>
  <si>
    <t>Jul. 16,
		2018</t>
  </si>
  <si>
    <t>Short and Long-Term Obligations - Contractual Maturities of Term Loan Net of Debt Issuance Costs and Revolving Credit Facility (Detail) - USD ($) $ in Thousands</t>
  </si>
  <si>
    <t>Debt Instrument [Line Items]</t>
  </si>
  <si>
    <t>Term Loan [Member]</t>
  </si>
  <si>
    <t>Summary of Other Long-term Liabilities (Detail) - USD ($) $ in Thousands</t>
  </si>
  <si>
    <t>Total other long-term liabilities</t>
  </si>
  <si>
    <t>Income Taxes - Additional Information (Detail) - USD ($) $ in Thousands</t>
  </si>
  <si>
    <t>Operating Loss Carryforwards [Line Items]</t>
  </si>
  <si>
    <t>Deferred tax assets, valuation allowances</t>
  </si>
  <si>
    <t>Statutory federal rate</t>
  </si>
  <si>
    <t>21.00%</t>
  </si>
  <si>
    <t>35.00%</t>
  </si>
  <si>
    <t>Income tax expense benfit due to change in tax rate</t>
  </si>
  <si>
    <t>Change in Tax Rate Revaluation of Deferred Tax Assets</t>
  </si>
  <si>
    <t>Income tax expense benfit, transition tax expense</t>
  </si>
  <si>
    <t>Tax Cuts and Jobs Act of 2017, Accounting Complete</t>
  </si>
  <si>
    <t>Primary measure of cumulative losses, number of rolling years</t>
  </si>
  <si>
    <t>Domestic Tax Authority [Member]</t>
  </si>
  <si>
    <t>Preferred Stock - Additional Information (Detail) - USD ($) $ in Thousands</t>
  </si>
  <si>
    <t>Jul. 16, 2013</t>
  </si>
  <si>
    <t>Jun. 12, 2013</t>
  </si>
  <si>
    <t>Temporary Equity [Line Items]</t>
  </si>
  <si>
    <t>Preferred stock issuance cost</t>
  </si>
  <si>
    <t>Private Placement with WSHP [Member] | Convertible Preferred Stock [Member]</t>
  </si>
  <si>
    <t>Convertible preferred stock issued</t>
  </si>
  <si>
    <t>Private Placement with WSHP [Member] | Series A Preferred Stock [Member]</t>
  </si>
  <si>
    <t>Preferred stock dividend rate</t>
  </si>
  <si>
    <t>6.00%</t>
  </si>
  <si>
    <t>Preferred Stock - Schedule of Preferred Stock (Detail) - USD ($) $ in Thousands</t>
  </si>
  <si>
    <t>Net Total</t>
  </si>
  <si>
    <t>Accrued dividend payable</t>
  </si>
  <si>
    <t>Amortization of preferred stock issuance costs</t>
  </si>
  <si>
    <t>Preferred Stock Issuance Costs</t>
  </si>
  <si>
    <t>Severance and Restructuring Costs - Additional Information (Detail) $ in Thousands</t>
  </si>
  <si>
    <t>Restructuring and Related Activities [Abstract]</t>
  </si>
  <si>
    <t>Severance and restructuring costs related to the reduction</t>
  </si>
  <si>
    <t>Severance and Restructuring Costs - Schedule of Restructuring Charges (Detail) $ in Thousands</t>
  </si>
  <si>
    <t>Restructuring Cost and Reserve [Line Items]</t>
  </si>
  <si>
    <t>Accrued severance and restructuring costs, beginning balance</t>
  </si>
  <si>
    <t>Severance and restructuring costs accrued in 2018</t>
  </si>
  <si>
    <t>Accrued severance and restructuring costs, ending balance</t>
  </si>
  <si>
    <t>Subtotal severance and restructuring costs</t>
  </si>
  <si>
    <t>Severance and restructuring cash payments</t>
  </si>
  <si>
    <t>Executive Transition Costs - Additional Information (Detail) - Former Chief Executive Officer [Member] - USD ($) $ in Thousands</t>
  </si>
  <si>
    <t>Dec. 31, 2018</t>
  </si>
  <si>
    <t>Postemployment Benefits Disclosure [Line Items]</t>
  </si>
  <si>
    <t>Executive transition costs</t>
  </si>
  <si>
    <t>Executive Transition Costs - Schedule of Restructuring Charges (Detail) - Chief Executive Officer and Chief Financial and Administrative Officer [Member] $ in Thousands</t>
  </si>
  <si>
    <t>Accrued executive transition costs at January 1, 2018</t>
  </si>
  <si>
    <t>Cash payments</t>
  </si>
  <si>
    <t>Accrued executive transition costs at March 31, 2018</t>
  </si>
  <si>
    <t>Legal Actions - Additional Information (Detail)</t>
  </si>
  <si>
    <t>Mar. 31, 2018LitigationClaims</t>
  </si>
  <si>
    <t>Outstanding claims | Litigation</t>
  </si>
  <si>
    <t>Claims for which the Company Parties are providing defense and indemnification | Claims</t>
  </si>
  <si>
    <t>Segment Data - Additional Information (Detail)</t>
  </si>
  <si>
    <t>Mar. 31, 2018Segment</t>
  </si>
  <si>
    <t>Number of reportable segments</t>
  </si>
  <si>
    <t>Lines of business</t>
  </si>
  <si>
    <t>Segment Data - Revenues from Tissue Distribution and Other Revenues (Detail) - USD ($) $ in Thousands</t>
  </si>
  <si>
    <t>Segment Reporting Information [Line Items]</t>
  </si>
  <si>
    <t>Cardiothoracic [Member] | Tissue Distribution [Member]</t>
  </si>
  <si>
    <t>Segment Data - Schedule of Percentage of Total Revenues Derived from Company's Largest Distributors (Detail) - Distributors Concentration Risk [Member] - Sales Revenue, Net [Member]</t>
  </si>
  <si>
    <t>Zimmer Biomet Holdings, Inc. [Member]</t>
  </si>
  <si>
    <t>Concentration Risk [Line Items]</t>
  </si>
  <si>
    <t>Percentage of sales revenue</t>
  </si>
  <si>
    <t>14.00%</t>
  </si>
  <si>
    <t>Medtronic, PLC [Member]</t>
  </si>
  <si>
    <t>8.00%</t>
  </si>
  <si>
    <t>DePuy Synthes [Member]</t>
  </si>
  <si>
    <t>5.00%</t>
  </si>
  <si>
    <t>4.00%</t>
  </si>
  <si>
    <t>Segment Data - Schedule of Property, Plant and Equipment - Net by Significant Geographic Location (Detail) - USD ($) $ in Thousands</t>
  </si>
  <si>
    <t>Domestic [Member]</t>
  </si>
  <si>
    <t>Internationa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0441</v>
      </c>
    </row>
    <row r="12" spans="1:3">
      <c r="A12" s="4" t="s">
        <v>19</v>
      </c>
      <c r="B12" s="4" t="s">
        <v>20</v>
      </c>
    </row>
    <row r="13" spans="1:3">
      <c r="A13" s="4" t="s">
        <v>21</v>
      </c>
      <c r="B13" s="4" t="s">
        <v>22</v>
      </c>
    </row>
    <row r="14" spans="1:3">
      <c r="A14" s="4" t="s">
        <v>23</v>
      </c>
      <c r="C14" s="5" t="n">
        <v>63427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68</v>
      </c>
    </row>
    <row r="4" spans="1:2">
      <c r="A4" s="4" t="s">
        <v>129</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76</v>
      </c>
    </row>
    <row r="4" spans="1:2">
      <c r="A4" s="4" t="s">
        <v>34</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12</v>
      </c>
      <c r="C3" s="7" t="n">
        <v>22381</v>
      </c>
    </row>
    <row r="4" spans="1:3">
      <c r="A4" s="4" t="s">
        <v>28</v>
      </c>
      <c r="B4" s="5" t="n">
        <v>41594</v>
      </c>
      <c r="C4" s="5" t="n">
        <v>35081</v>
      </c>
    </row>
    <row r="5" spans="1:3">
      <c r="A5" s="4" t="s">
        <v>29</v>
      </c>
      <c r="B5" s="5" t="n">
        <v>106694</v>
      </c>
      <c r="C5" s="5" t="n">
        <v>111927</v>
      </c>
    </row>
    <row r="6" spans="1:3">
      <c r="A6" s="4" t="s">
        <v>30</v>
      </c>
      <c r="B6" s="5" t="n">
        <v>16192</v>
      </c>
      <c r="C6" s="5" t="n">
        <v>16285</v>
      </c>
    </row>
    <row r="7" spans="1:3">
      <c r="A7" s="4" t="s">
        <v>31</v>
      </c>
      <c r="B7" s="5" t="n">
        <v>178292</v>
      </c>
      <c r="C7" s="5" t="n">
        <v>185674</v>
      </c>
    </row>
    <row r="8" spans="1:3">
      <c r="A8" s="4" t="s">
        <v>32</v>
      </c>
      <c r="B8" s="5" t="n">
        <v>79150</v>
      </c>
      <c r="C8" s="5" t="n">
        <v>79564</v>
      </c>
    </row>
    <row r="9" spans="1:3">
      <c r="A9" s="4" t="s">
        <v>33</v>
      </c>
      <c r="B9" s="5" t="n">
        <v>11929</v>
      </c>
      <c r="C9" s="5" t="n">
        <v>9575</v>
      </c>
    </row>
    <row r="10" spans="1:3">
      <c r="A10" s="4" t="s">
        <v>34</v>
      </c>
      <c r="B10" s="5" t="n">
        <v>65254</v>
      </c>
      <c r="C10" s="5" t="n">
        <v>46242</v>
      </c>
    </row>
    <row r="11" spans="1:3">
      <c r="A11" s="4" t="s">
        <v>35</v>
      </c>
      <c r="B11" s="5" t="n">
        <v>24163</v>
      </c>
      <c r="C11" s="5" t="n">
        <v>23070</v>
      </c>
    </row>
    <row r="12" spans="1:3">
      <c r="A12" s="4" t="s">
        <v>36</v>
      </c>
      <c r="B12" s="5" t="n">
        <v>1806</v>
      </c>
      <c r="C12" s="5" t="n">
        <v>1781</v>
      </c>
    </row>
    <row r="13" spans="1:3">
      <c r="A13" s="4" t="s">
        <v>37</v>
      </c>
      <c r="B13" s="5" t="n">
        <v>360594</v>
      </c>
      <c r="C13" s="5" t="n">
        <v>345906</v>
      </c>
    </row>
    <row r="14" spans="1:3">
      <c r="A14" s="3" t="s">
        <v>38</v>
      </c>
    </row>
    <row r="15" spans="1:3">
      <c r="A15" s="4" t="s">
        <v>39</v>
      </c>
      <c r="B15" s="5" t="n">
        <v>14740</v>
      </c>
      <c r="C15" s="5" t="n">
        <v>18252</v>
      </c>
    </row>
    <row r="16" spans="1:3">
      <c r="A16" s="4" t="s">
        <v>40</v>
      </c>
      <c r="B16" s="5" t="n">
        <v>22890</v>
      </c>
      <c r="C16" s="5" t="n">
        <v>25610</v>
      </c>
    </row>
    <row r="17" spans="1:3">
      <c r="A17" s="4" t="s">
        <v>41</v>
      </c>
      <c r="B17" s="5" t="n">
        <v>4944</v>
      </c>
      <c r="C17" s="5" t="n">
        <v>4868</v>
      </c>
    </row>
    <row r="18" spans="1:3">
      <c r="A18" s="4" t="s">
        <v>42</v>
      </c>
      <c r="B18" s="5" t="n">
        <v>4268</v>
      </c>
      <c r="C18" s="5" t="n">
        <v>4268</v>
      </c>
    </row>
    <row r="19" spans="1:3">
      <c r="A19" s="4" t="s">
        <v>43</v>
      </c>
      <c r="B19" s="5" t="n">
        <v>46842</v>
      </c>
      <c r="C19" s="5" t="n">
        <v>52998</v>
      </c>
    </row>
    <row r="20" spans="1:3">
      <c r="A20" s="4" t="s">
        <v>44</v>
      </c>
      <c r="B20" s="5" t="n">
        <v>57009</v>
      </c>
      <c r="C20" s="5" t="n">
        <v>42076</v>
      </c>
    </row>
    <row r="21" spans="1:3">
      <c r="A21" s="4" t="s">
        <v>45</v>
      </c>
      <c r="B21" s="5" t="n">
        <v>5131</v>
      </c>
      <c r="C21" s="5" t="n">
        <v>1431</v>
      </c>
    </row>
    <row r="22" spans="1:3">
      <c r="A22" s="4" t="s">
        <v>46</v>
      </c>
      <c r="B22" s="5" t="n">
        <v>4448</v>
      </c>
      <c r="C22" s="5" t="n">
        <v>3741</v>
      </c>
    </row>
    <row r="23" spans="1:3">
      <c r="A23" s="4" t="s">
        <v>47</v>
      </c>
      <c r="B23" s="5" t="n">
        <v>113430</v>
      </c>
      <c r="C23" s="5" t="n">
        <v>100246</v>
      </c>
    </row>
    <row r="24" spans="1:3">
      <c r="A24" s="4" t="s">
        <v>48</v>
      </c>
      <c r="B24" s="5" t="n">
        <v>64935</v>
      </c>
      <c r="C24" s="5" t="n">
        <v>63923</v>
      </c>
    </row>
    <row r="25" spans="1:3">
      <c r="A25" s="3" t="s">
        <v>49</v>
      </c>
    </row>
    <row r="26" spans="1:3">
      <c r="A26" s="4" t="s">
        <v>50</v>
      </c>
      <c r="B26" s="5" t="n">
        <v>63</v>
      </c>
      <c r="C26" s="5" t="n">
        <v>63</v>
      </c>
    </row>
    <row r="27" spans="1:3">
      <c r="A27" s="4" t="s">
        <v>51</v>
      </c>
      <c r="B27" s="5" t="n">
        <v>430014</v>
      </c>
      <c r="C27" s="5" t="n">
        <v>429459</v>
      </c>
    </row>
    <row r="28" spans="1:3">
      <c r="A28" s="4" t="s">
        <v>52</v>
      </c>
      <c r="B28" s="5" t="n">
        <v>-5936</v>
      </c>
      <c r="C28" s="5" t="n">
        <v>-6329</v>
      </c>
    </row>
    <row r="29" spans="1:3">
      <c r="A29" s="4" t="s">
        <v>53</v>
      </c>
      <c r="B29" s="5" t="n">
        <v>-237159</v>
      </c>
      <c r="C29" s="5" t="n">
        <v>-237066</v>
      </c>
    </row>
    <row r="30" spans="1:3">
      <c r="A30" s="4" t="s">
        <v>54</v>
      </c>
      <c r="B30" s="5" t="n">
        <v>-4753</v>
      </c>
      <c r="C30" s="5" t="n">
        <v>-4390</v>
      </c>
    </row>
    <row r="31" spans="1:3">
      <c r="A31" s="4" t="s">
        <v>55</v>
      </c>
      <c r="B31" s="5" t="n">
        <v>182229</v>
      </c>
      <c r="C31" s="5" t="n">
        <v>181737</v>
      </c>
    </row>
    <row r="32" spans="1:3">
      <c r="A32" s="4" t="s">
        <v>56</v>
      </c>
      <c r="B32" s="7" t="n">
        <v>360594</v>
      </c>
      <c r="C32" s="7" t="n">
        <v>345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v>
      </c>
      <c r="B1" s="2" t="s">
        <v>1</v>
      </c>
    </row>
    <row r="2" spans="1:2">
      <c r="B2" s="2" t="s">
        <v>2</v>
      </c>
    </row>
    <row r="3" spans="1:2">
      <c r="A3" s="3" t="s">
        <v>171</v>
      </c>
    </row>
    <row r="4" spans="1:2">
      <c r="A4" s="4" t="s">
        <v>4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4"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605</v>
      </c>
      <c r="C3" s="7" t="n">
        <v>1471</v>
      </c>
    </row>
    <row r="4" spans="1:3">
      <c r="A4" s="4" t="s">
        <v>60</v>
      </c>
      <c r="B4" s="8" t="n">
        <v>0.001</v>
      </c>
      <c r="C4" s="8" t="n">
        <v>0.001</v>
      </c>
    </row>
    <row r="5" spans="1:3">
      <c r="A5" s="4" t="s">
        <v>61</v>
      </c>
      <c r="B5" s="5" t="n">
        <v>5000000</v>
      </c>
      <c r="C5" s="5" t="n">
        <v>5000000</v>
      </c>
    </row>
    <row r="6" spans="1:3">
      <c r="A6" s="4" t="s">
        <v>62</v>
      </c>
      <c r="B6" s="5" t="n">
        <v>50000</v>
      </c>
      <c r="C6" s="5" t="n">
        <v>50000</v>
      </c>
    </row>
    <row r="7" spans="1:3">
      <c r="A7" s="4" t="s">
        <v>63</v>
      </c>
      <c r="B7" s="5" t="n">
        <v>50000</v>
      </c>
      <c r="C7" s="5" t="n">
        <v>50000</v>
      </c>
    </row>
    <row r="8" spans="1:3">
      <c r="A8" s="4" t="s">
        <v>64</v>
      </c>
      <c r="B8" s="8" t="n">
        <v>0.001</v>
      </c>
      <c r="C8" s="8" t="n">
        <v>0.001</v>
      </c>
    </row>
    <row r="9" spans="1:3">
      <c r="A9" s="4" t="s">
        <v>65</v>
      </c>
      <c r="B9" s="5" t="n">
        <v>150000000</v>
      </c>
      <c r="C9" s="5" t="n">
        <v>150000000</v>
      </c>
    </row>
    <row r="10" spans="1:3">
      <c r="A10" s="4" t="s">
        <v>66</v>
      </c>
      <c r="B10" s="5" t="n">
        <v>63401208</v>
      </c>
      <c r="C10" s="5" t="n">
        <v>63401208</v>
      </c>
    </row>
    <row r="11" spans="1:3">
      <c r="A11" s="4" t="s">
        <v>67</v>
      </c>
      <c r="B11" s="5" t="n">
        <v>62694441</v>
      </c>
      <c r="C11" s="5" t="n">
        <v>62694441</v>
      </c>
    </row>
    <row r="12" spans="1:3">
      <c r="A12" s="4" t="s">
        <v>68</v>
      </c>
      <c r="B12" s="5" t="n">
        <v>1195901</v>
      </c>
      <c r="C12" s="5" t="n">
        <v>1114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c r="B5" s="4" t="s">
        <v>224</v>
      </c>
    </row>
    <row r="6" spans="1:2">
      <c r="A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6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81</v>
      </c>
    </row>
    <row r="4" spans="1:2">
      <c r="A4" s="4" t="s">
        <v>180</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9890</v>
      </c>
      <c r="C4" s="7" t="n">
        <v>69939</v>
      </c>
    </row>
    <row r="5" spans="1:3">
      <c r="A5" s="4" t="s">
        <v>73</v>
      </c>
      <c r="B5" s="5" t="n">
        <v>36208</v>
      </c>
      <c r="C5" s="5" t="n">
        <v>34160</v>
      </c>
    </row>
    <row r="6" spans="1:3">
      <c r="A6" s="4" t="s">
        <v>74</v>
      </c>
      <c r="B6" s="5" t="n">
        <v>33682</v>
      </c>
      <c r="C6" s="5" t="n">
        <v>35779</v>
      </c>
    </row>
    <row r="7" spans="1:3">
      <c r="A7" s="3" t="s">
        <v>75</v>
      </c>
    </row>
    <row r="8" spans="1:3">
      <c r="A8" s="4" t="s">
        <v>76</v>
      </c>
      <c r="B8" s="5" t="n">
        <v>28389</v>
      </c>
      <c r="C8" s="5" t="n">
        <v>29671</v>
      </c>
    </row>
    <row r="9" spans="1:3">
      <c r="A9" s="4" t="s">
        <v>77</v>
      </c>
      <c r="B9" s="5" t="n">
        <v>3421</v>
      </c>
      <c r="C9" s="5" t="n">
        <v>3688</v>
      </c>
    </row>
    <row r="10" spans="1:3">
      <c r="A10" s="4" t="s">
        <v>78</v>
      </c>
      <c r="B10" s="5" t="n">
        <v>884</v>
      </c>
      <c r="C10" s="5" t="n">
        <v>4403</v>
      </c>
    </row>
    <row r="11" spans="1:3">
      <c r="A11" s="4" t="s">
        <v>79</v>
      </c>
      <c r="B11" s="5" t="n">
        <v>129</v>
      </c>
    </row>
    <row r="12" spans="1:3">
      <c r="A12" s="4" t="s">
        <v>80</v>
      </c>
      <c r="B12" s="5" t="n">
        <v>800</v>
      </c>
    </row>
    <row r="13" spans="1:3">
      <c r="A13" s="4" t="s">
        <v>81</v>
      </c>
      <c r="B13" s="5" t="n">
        <v>33623</v>
      </c>
      <c r="C13" s="5" t="n">
        <v>37762</v>
      </c>
    </row>
    <row r="14" spans="1:3">
      <c r="A14" s="4" t="s">
        <v>82</v>
      </c>
      <c r="B14" s="5" t="n">
        <v>59</v>
      </c>
      <c r="C14" s="5" t="n">
        <v>-1983</v>
      </c>
    </row>
    <row r="15" spans="1:3">
      <c r="A15" s="3" t="s">
        <v>83</v>
      </c>
    </row>
    <row r="16" spans="1:3">
      <c r="A16" s="4" t="s">
        <v>84</v>
      </c>
      <c r="B16" s="5" t="n">
        <v>-835</v>
      </c>
      <c r="C16" s="5" t="n">
        <v>-819</v>
      </c>
    </row>
    <row r="17" spans="1:3">
      <c r="A17" s="4" t="s">
        <v>85</v>
      </c>
      <c r="B17" s="5" t="n">
        <v>11</v>
      </c>
    </row>
    <row r="18" spans="1:3">
      <c r="A18" s="4" t="s">
        <v>86</v>
      </c>
      <c r="B18" s="5" t="n">
        <v>49</v>
      </c>
      <c r="C18" s="5" t="n">
        <v>20</v>
      </c>
    </row>
    <row r="19" spans="1:3">
      <c r="A19" s="4" t="s">
        <v>87</v>
      </c>
      <c r="B19" s="5" t="n">
        <v>-775</v>
      </c>
      <c r="C19" s="5" t="n">
        <v>-799</v>
      </c>
    </row>
    <row r="20" spans="1:3">
      <c r="A20" s="4" t="s">
        <v>88</v>
      </c>
      <c r="B20" s="5" t="n">
        <v>-716</v>
      </c>
      <c r="C20" s="5" t="n">
        <v>-2782</v>
      </c>
    </row>
    <row r="21" spans="1:3">
      <c r="A21" s="4" t="s">
        <v>89</v>
      </c>
      <c r="B21" s="5" t="n">
        <v>-249</v>
      </c>
      <c r="C21" s="5" t="n">
        <v>910</v>
      </c>
    </row>
    <row r="22" spans="1:3">
      <c r="A22" s="4" t="s">
        <v>90</v>
      </c>
      <c r="B22" s="5" t="n">
        <v>-965</v>
      </c>
      <c r="C22" s="5" t="n">
        <v>-1872</v>
      </c>
    </row>
    <row r="23" spans="1:3">
      <c r="A23" s="4" t="s">
        <v>91</v>
      </c>
      <c r="B23" s="5" t="n">
        <v>-966</v>
      </c>
      <c r="C23" s="5" t="n">
        <v>-910</v>
      </c>
    </row>
    <row r="24" spans="1:3">
      <c r="A24" s="4" t="s">
        <v>92</v>
      </c>
      <c r="B24" s="5" t="n">
        <v>-1931</v>
      </c>
      <c r="C24" s="5" t="n">
        <v>-2782</v>
      </c>
    </row>
    <row r="25" spans="1:3">
      <c r="A25" s="3" t="s">
        <v>93</v>
      </c>
    </row>
    <row r="26" spans="1:3">
      <c r="A26" s="4" t="s">
        <v>94</v>
      </c>
      <c r="B26" s="5" t="n">
        <v>393</v>
      </c>
      <c r="C26" s="5" t="n">
        <v>320</v>
      </c>
    </row>
    <row r="27" spans="1:3">
      <c r="A27" s="4" t="s">
        <v>95</v>
      </c>
      <c r="B27" s="7" t="n">
        <v>-1538</v>
      </c>
      <c r="C27" s="7" t="n">
        <v>-2462</v>
      </c>
    </row>
    <row r="28" spans="1:3">
      <c r="A28" s="4" t="s">
        <v>96</v>
      </c>
      <c r="B28" s="9" t="n">
        <v>-0.03</v>
      </c>
      <c r="C28" s="9" t="n">
        <v>-0.05</v>
      </c>
    </row>
    <row r="29" spans="1:3">
      <c r="A29" s="4" t="s">
        <v>97</v>
      </c>
      <c r="B29" s="9" t="n">
        <v>-0.03</v>
      </c>
      <c r="C29" s="9" t="n">
        <v>-0.05</v>
      </c>
    </row>
    <row r="30" spans="1:3">
      <c r="A30" s="4" t="s">
        <v>98</v>
      </c>
      <c r="B30" s="5" t="n">
        <v>63150009</v>
      </c>
      <c r="C30" s="5" t="n">
        <v>58495796</v>
      </c>
    </row>
    <row r="31" spans="1:3">
      <c r="A31" s="4" t="s">
        <v>99</v>
      </c>
      <c r="B31" s="5" t="n">
        <v>63150009</v>
      </c>
      <c r="C31" s="5" t="n">
        <v>58495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4</v>
      </c>
    </row>
    <row r="4" spans="1:2">
      <c r="A4" s="4" t="s">
        <v>183</v>
      </c>
      <c r="B4" s="4" t="s">
        <v>269</v>
      </c>
    </row>
    <row r="5" spans="1:2">
      <c r="A5" s="4" t="s">
        <v>270</v>
      </c>
      <c r="B5"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71</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4" t="s">
        <v>279</v>
      </c>
    </row>
    <row r="4" spans="1:2">
      <c r="A4" s="4" t="s">
        <v>280</v>
      </c>
      <c r="B4" s="4" t="s">
        <v>281</v>
      </c>
    </row>
    <row r="5" spans="1:2">
      <c r="A5" s="4" t="s">
        <v>194</v>
      </c>
    </row>
    <row r="6" spans="1:2">
      <c r="A6" s="4" t="s">
        <v>280</v>
      </c>
      <c r="B6"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290</v>
      </c>
      <c r="B1" s="2" t="s">
        <v>1</v>
      </c>
    </row>
    <row r="2" spans="1:2">
      <c r="B2" s="2" t="s">
        <v>291</v>
      </c>
    </row>
    <row r="3" spans="1:2">
      <c r="A3" s="3" t="s">
        <v>292</v>
      </c>
    </row>
    <row r="4" spans="1:2">
      <c r="A4" s="4" t="s">
        <v>293</v>
      </c>
      <c r="B4" s="5" t="n">
        <v>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294</v>
      </c>
      <c r="B1" s="2" t="s">
        <v>1</v>
      </c>
      <c r="C1" s="2" t="s">
        <v>295</v>
      </c>
    </row>
    <row r="2" spans="1:3">
      <c r="B2" s="2" t="s">
        <v>296</v>
      </c>
      <c r="C2" s="2" t="s">
        <v>297</v>
      </c>
    </row>
    <row r="3" spans="1:3">
      <c r="A3" s="3" t="s">
        <v>298</v>
      </c>
    </row>
    <row r="4" spans="1:3">
      <c r="A4" s="4" t="s">
        <v>299</v>
      </c>
      <c r="B4" s="5" t="n">
        <v>1</v>
      </c>
    </row>
    <row r="5" spans="1:3">
      <c r="A5" s="4" t="s">
        <v>300</v>
      </c>
      <c r="B5" s="5" t="n">
        <v>4</v>
      </c>
    </row>
    <row r="6" spans="1:3">
      <c r="A6" s="4" t="s">
        <v>301</v>
      </c>
      <c r="B6" s="7" t="n">
        <v>1125000</v>
      </c>
      <c r="C6" s="7" t="n">
        <v>1110000</v>
      </c>
    </row>
    <row r="7" spans="1:3">
      <c r="A7" s="4" t="s">
        <v>302</v>
      </c>
      <c r="B7" s="7" t="n">
        <v>1217</v>
      </c>
    </row>
    <row r="8" spans="1:3">
      <c r="A8" s="4" t="s">
        <v>225</v>
      </c>
    </row>
    <row r="9" spans="1:3">
      <c r="A9" s="3" t="s">
        <v>298</v>
      </c>
    </row>
    <row r="10" spans="1:3">
      <c r="A10" s="4" t="s">
        <v>303</v>
      </c>
      <c r="B10"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05</v>
      </c>
      <c r="D1" s="2" t="s">
        <v>25</v>
      </c>
    </row>
    <row r="2" spans="1:4">
      <c r="A2" s="3" t="s">
        <v>298</v>
      </c>
    </row>
    <row r="3" spans="1:4">
      <c r="A3" s="4" t="s">
        <v>128</v>
      </c>
      <c r="B3" s="7" t="n">
        <v>41594</v>
      </c>
      <c r="C3" s="7" t="n">
        <v>37985</v>
      </c>
      <c r="D3" s="7" t="n">
        <v>35081</v>
      </c>
    </row>
    <row r="4" spans="1:4">
      <c r="A4" s="4" t="s">
        <v>29</v>
      </c>
      <c r="B4" s="5" t="n">
        <v>106694</v>
      </c>
      <c r="D4" s="5" t="n">
        <v>111927</v>
      </c>
    </row>
    <row r="5" spans="1:4">
      <c r="A5" s="4" t="s">
        <v>306</v>
      </c>
      <c r="B5" s="5" t="n">
        <v>11929</v>
      </c>
      <c r="D5" s="5" t="n">
        <v>9575</v>
      </c>
    </row>
    <row r="6" spans="1:4">
      <c r="A6" s="4" t="s">
        <v>53</v>
      </c>
      <c r="B6" s="7" t="n">
        <v>-237159</v>
      </c>
      <c r="D6" s="5" t="n">
        <v>-237066</v>
      </c>
    </row>
    <row r="7" spans="1:4">
      <c r="A7" s="4" t="s">
        <v>307</v>
      </c>
    </row>
    <row r="8" spans="1:4">
      <c r="A8" s="3" t="s">
        <v>298</v>
      </c>
    </row>
    <row r="9" spans="1:4">
      <c r="A9" s="4" t="s">
        <v>128</v>
      </c>
      <c r="D9" s="5" t="n">
        <v>35081</v>
      </c>
    </row>
    <row r="10" spans="1:4">
      <c r="A10" s="4" t="s">
        <v>29</v>
      </c>
      <c r="D10" s="5" t="n">
        <v>111927</v>
      </c>
    </row>
    <row r="11" spans="1:4">
      <c r="A11" s="4" t="s">
        <v>306</v>
      </c>
      <c r="D11" s="5" t="n">
        <v>9575</v>
      </c>
    </row>
    <row r="12" spans="1:4">
      <c r="A12" s="4" t="s">
        <v>53</v>
      </c>
      <c r="D12" s="7" t="n">
        <v>-237066</v>
      </c>
    </row>
    <row r="13" spans="1:4">
      <c r="A13" s="4" t="s">
        <v>225</v>
      </c>
    </row>
    <row r="14" spans="1:4">
      <c r="A14" s="3" t="s">
        <v>298</v>
      </c>
    </row>
    <row r="15" spans="1:4">
      <c r="A15" s="4" t="s">
        <v>128</v>
      </c>
      <c r="C15" s="5" t="n">
        <v>37985</v>
      </c>
    </row>
    <row r="16" spans="1:4">
      <c r="A16" s="4" t="s">
        <v>29</v>
      </c>
      <c r="C16" s="5" t="n">
        <v>110161</v>
      </c>
    </row>
    <row r="17" spans="1:4">
      <c r="A17" s="4" t="s">
        <v>306</v>
      </c>
      <c r="C17" s="5" t="n">
        <v>9309</v>
      </c>
    </row>
    <row r="18" spans="1:4">
      <c r="A18" s="4" t="s">
        <v>53</v>
      </c>
      <c r="C18" s="5" t="n">
        <v>-236194</v>
      </c>
    </row>
    <row r="19" spans="1:4">
      <c r="A19" s="4" t="s">
        <v>308</v>
      </c>
    </row>
    <row r="20" spans="1:4">
      <c r="A20" s="3" t="s">
        <v>298</v>
      </c>
    </row>
    <row r="21" spans="1:4">
      <c r="A21" s="4" t="s">
        <v>128</v>
      </c>
      <c r="C21" s="5" t="n">
        <v>2904</v>
      </c>
    </row>
    <row r="22" spans="1:4">
      <c r="A22" s="4" t="s">
        <v>29</v>
      </c>
      <c r="C22" s="5" t="n">
        <v>-1766</v>
      </c>
    </row>
    <row r="23" spans="1:4">
      <c r="A23" s="4" t="s">
        <v>306</v>
      </c>
      <c r="C23" s="5" t="n">
        <v>-266</v>
      </c>
    </row>
    <row r="24" spans="1:4">
      <c r="A24" s="4" t="s">
        <v>53</v>
      </c>
      <c r="C24" s="7" t="n">
        <v>8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0</v>
      </c>
    </row>
    <row r="3" spans="1:3">
      <c r="A3" s="3" t="s">
        <v>298</v>
      </c>
    </row>
    <row r="4" spans="1:3">
      <c r="A4" s="4" t="s">
        <v>310</v>
      </c>
      <c r="B4" s="7" t="n">
        <v>69890</v>
      </c>
      <c r="C4" s="7" t="n">
        <v>69939</v>
      </c>
    </row>
    <row r="5" spans="1:3">
      <c r="A5" s="4" t="s">
        <v>311</v>
      </c>
      <c r="B5" s="5" t="n">
        <v>36208</v>
      </c>
      <c r="C5" s="5" t="n">
        <v>34160</v>
      </c>
    </row>
    <row r="6" spans="1:3">
      <c r="A6" s="4" t="s">
        <v>312</v>
      </c>
      <c r="B6" s="5" t="n">
        <v>-249</v>
      </c>
      <c r="C6" s="5" t="n">
        <v>910</v>
      </c>
    </row>
    <row r="7" spans="1:3">
      <c r="A7" s="4" t="s">
        <v>90</v>
      </c>
      <c r="B7" s="5" t="n">
        <v>-1931</v>
      </c>
      <c r="C7" s="7" t="n">
        <v>-2782</v>
      </c>
    </row>
    <row r="8" spans="1:3">
      <c r="A8" s="4" t="s">
        <v>313</v>
      </c>
    </row>
    <row r="9" spans="1:3">
      <c r="A9" s="3" t="s">
        <v>298</v>
      </c>
    </row>
    <row r="10" spans="1:3">
      <c r="A10" s="4" t="s">
        <v>310</v>
      </c>
      <c r="B10" s="5" t="n">
        <v>68571</v>
      </c>
    </row>
    <row r="11" spans="1:3">
      <c r="A11" s="4" t="s">
        <v>311</v>
      </c>
      <c r="B11" s="5" t="n">
        <v>35565</v>
      </c>
    </row>
    <row r="12" spans="1:3">
      <c r="A12" s="4" t="s">
        <v>312</v>
      </c>
      <c r="B12" s="5" t="n">
        <v>-37</v>
      </c>
    </row>
    <row r="13" spans="1:3">
      <c r="A13" s="4" t="s">
        <v>90</v>
      </c>
      <c r="B13" s="7" t="n">
        <v>-23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0</v>
      </c>
    </row>
    <row r="3" spans="1:3">
      <c r="A3" s="3" t="s">
        <v>298</v>
      </c>
    </row>
    <row r="4" spans="1:3">
      <c r="A4" s="4" t="s">
        <v>72</v>
      </c>
      <c r="B4" s="7" t="n">
        <v>69890</v>
      </c>
      <c r="C4" s="7" t="n">
        <v>69939</v>
      </c>
    </row>
    <row r="5" spans="1:3">
      <c r="A5" s="4" t="s">
        <v>315</v>
      </c>
      <c r="B5" s="5" t="n">
        <v>69890</v>
      </c>
      <c r="C5" s="5" t="n">
        <v>69939</v>
      </c>
    </row>
    <row r="6" spans="1:3">
      <c r="A6" s="4" t="s">
        <v>316</v>
      </c>
    </row>
    <row r="7" spans="1:3">
      <c r="A7" s="3" t="s">
        <v>298</v>
      </c>
    </row>
    <row r="8" spans="1:3">
      <c r="A8" s="4" t="s">
        <v>72</v>
      </c>
      <c r="B8" s="5" t="n">
        <v>19263</v>
      </c>
      <c r="C8" s="5" t="n">
        <v>20338</v>
      </c>
    </row>
    <row r="9" spans="1:3">
      <c r="A9" s="4" t="s">
        <v>317</v>
      </c>
    </row>
    <row r="10" spans="1:3">
      <c r="A10" s="3" t="s">
        <v>298</v>
      </c>
    </row>
    <row r="11" spans="1:3">
      <c r="A11" s="4" t="s">
        <v>72</v>
      </c>
      <c r="B11" s="5" t="n">
        <v>13435</v>
      </c>
      <c r="C11" s="5" t="n">
        <v>14676</v>
      </c>
    </row>
    <row r="12" spans="1:3">
      <c r="A12" s="4" t="s">
        <v>318</v>
      </c>
    </row>
    <row r="13" spans="1:3">
      <c r="A13" s="3" t="s">
        <v>298</v>
      </c>
    </row>
    <row r="14" spans="1:3">
      <c r="A14" s="4" t="s">
        <v>72</v>
      </c>
      <c r="B14" s="5" t="n">
        <v>30120</v>
      </c>
      <c r="C14" s="5" t="n">
        <v>25142</v>
      </c>
    </row>
    <row r="15" spans="1:3">
      <c r="A15" s="4" t="s">
        <v>319</v>
      </c>
    </row>
    <row r="16" spans="1:3">
      <c r="A16" s="3" t="s">
        <v>298</v>
      </c>
    </row>
    <row r="17" spans="1:3">
      <c r="A17" s="4" t="s">
        <v>72</v>
      </c>
      <c r="B17" s="7" t="n">
        <v>7072</v>
      </c>
      <c r="C17" s="7" t="n">
        <v>66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6"/>
    <col customWidth="1" max="6" min="6" width="69"/>
    <col customWidth="1" max="7" min="7" width="46"/>
    <col customWidth="1" max="8" min="8" width="29"/>
    <col customWidth="1" max="9" min="9" width="24"/>
  </cols>
  <sheetData>
    <row r="1" spans="1:9">
      <c r="A1" s="1" t="s">
        <v>100</v>
      </c>
      <c r="B1" s="2" t="s">
        <v>101</v>
      </c>
      <c r="C1" s="2" t="s">
        <v>102</v>
      </c>
      <c r="D1" s="2" t="s">
        <v>103</v>
      </c>
      <c r="E1" s="2" t="s">
        <v>104</v>
      </c>
      <c r="F1" s="2" t="s">
        <v>105</v>
      </c>
      <c r="G1" s="2" t="s">
        <v>106</v>
      </c>
      <c r="H1" s="2" t="s">
        <v>107</v>
      </c>
      <c r="I1" s="2" t="s">
        <v>108</v>
      </c>
    </row>
    <row r="2" spans="1:9">
      <c r="A2" s="4" t="s">
        <v>109</v>
      </c>
      <c r="B2" s="7" t="n">
        <v>181737</v>
      </c>
      <c r="D2" s="7" t="n">
        <v>63</v>
      </c>
      <c r="E2" s="7" t="n">
        <v>429459</v>
      </c>
      <c r="G2" s="7" t="n">
        <v>-6329</v>
      </c>
      <c r="H2" s="7" t="n">
        <v>-237066</v>
      </c>
      <c r="I2" s="7" t="n">
        <v>-4390</v>
      </c>
    </row>
    <row r="3" spans="1:9">
      <c r="A3" s="4" t="s">
        <v>110</v>
      </c>
      <c r="H3" s="5" t="n">
        <v>872</v>
      </c>
    </row>
    <row r="4" spans="1:9">
      <c r="A4" s="4" t="s">
        <v>90</v>
      </c>
      <c r="B4" s="5" t="n">
        <v>-965</v>
      </c>
      <c r="H4" s="5" t="n">
        <v>-965</v>
      </c>
    </row>
    <row r="5" spans="1:9">
      <c r="A5" s="4" t="s">
        <v>111</v>
      </c>
      <c r="B5" s="5" t="n">
        <v>393</v>
      </c>
      <c r="G5" s="5" t="n">
        <v>393</v>
      </c>
    </row>
    <row r="6" spans="1:9">
      <c r="A6" s="4" t="s">
        <v>112</v>
      </c>
      <c r="B6" s="5" t="n">
        <v>287</v>
      </c>
      <c r="E6" s="5" t="n">
        <v>287</v>
      </c>
    </row>
    <row r="7" spans="1:9">
      <c r="A7" s="4" t="s">
        <v>113</v>
      </c>
      <c r="B7" s="5" t="n">
        <v>1280</v>
      </c>
      <c r="E7" s="5" t="n">
        <v>1280</v>
      </c>
    </row>
    <row r="8" spans="1:9">
      <c r="A8" s="4" t="s">
        <v>114</v>
      </c>
      <c r="B8" s="5" t="n">
        <v>-363</v>
      </c>
      <c r="I8" s="5" t="n">
        <v>-363</v>
      </c>
    </row>
    <row r="9" spans="1:9">
      <c r="A9" s="4" t="s">
        <v>115</v>
      </c>
      <c r="C9" s="7" t="n">
        <v>-46</v>
      </c>
      <c r="F9" s="7" t="n">
        <v>-46</v>
      </c>
    </row>
    <row r="10" spans="1:9">
      <c r="A10" s="4" t="s">
        <v>116</v>
      </c>
      <c r="C10" s="7" t="n">
        <v>-966</v>
      </c>
      <c r="F10" s="7" t="n">
        <v>-966</v>
      </c>
    </row>
    <row r="11" spans="1:9">
      <c r="A11" s="4" t="s">
        <v>117</v>
      </c>
      <c r="B11" s="7" t="n">
        <v>182229</v>
      </c>
      <c r="D11" s="7" t="n">
        <v>63</v>
      </c>
      <c r="E11" s="7" t="n">
        <v>430014</v>
      </c>
      <c r="G11" s="7" t="n">
        <v>-5936</v>
      </c>
      <c r="H11" s="7" t="n">
        <v>-237159</v>
      </c>
      <c r="I11" s="7" t="n">
        <v>-47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0</v>
      </c>
    </row>
    <row r="3" spans="1:3">
      <c r="A3" s="3" t="s">
        <v>157</v>
      </c>
    </row>
    <row r="4" spans="1:3">
      <c r="A4" s="4" t="s">
        <v>321</v>
      </c>
      <c r="B4" s="7" t="n">
        <v>60163</v>
      </c>
    </row>
    <row r="5" spans="1:3">
      <c r="A5" s="4" t="s">
        <v>322</v>
      </c>
      <c r="B5" s="5" t="n">
        <v>9727</v>
      </c>
    </row>
    <row r="6" spans="1:3">
      <c r="A6" s="4" t="s">
        <v>315</v>
      </c>
      <c r="B6" s="7" t="n">
        <v>69890</v>
      </c>
      <c r="C6" s="7" t="n">
        <v>699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305</v>
      </c>
      <c r="D2" s="2" t="s">
        <v>25</v>
      </c>
    </row>
    <row r="3" spans="1:4">
      <c r="A3" s="3" t="s">
        <v>157</v>
      </c>
    </row>
    <row r="4" spans="1:4">
      <c r="A4" s="4" t="s">
        <v>128</v>
      </c>
      <c r="B4" s="7" t="n">
        <v>41594</v>
      </c>
      <c r="C4" s="7" t="n">
        <v>37985</v>
      </c>
      <c r="D4" s="7" t="n">
        <v>35081</v>
      </c>
    </row>
    <row r="5" spans="1:4">
      <c r="A5" s="4" t="s">
        <v>324</v>
      </c>
      <c r="B5" s="5" t="n">
        <v>4944</v>
      </c>
      <c r="C5" s="5" t="n">
        <v>4868</v>
      </c>
    </row>
    <row r="6" spans="1:4">
      <c r="A6" s="4" t="s">
        <v>325</v>
      </c>
      <c r="B6" s="5" t="n">
        <v>4448</v>
      </c>
      <c r="C6" s="7" t="n">
        <v>3741</v>
      </c>
    </row>
    <row r="7" spans="1:4">
      <c r="A7" s="4" t="s">
        <v>326</v>
      </c>
      <c r="B7" s="5" t="n">
        <v>3609</v>
      </c>
    </row>
    <row r="8" spans="1:4">
      <c r="A8" s="4" t="s">
        <v>327</v>
      </c>
      <c r="B8" s="5" t="n">
        <v>76</v>
      </c>
    </row>
    <row r="9" spans="1:4">
      <c r="A9" s="4" t="s">
        <v>328</v>
      </c>
      <c r="B9" s="7" t="n">
        <v>7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9</v>
      </c>
      <c r="B1" s="2" t="s">
        <v>330</v>
      </c>
      <c r="C1" s="2" t="s">
        <v>2</v>
      </c>
      <c r="D1" s="2" t="s">
        <v>25</v>
      </c>
      <c r="E1" s="2" t="s">
        <v>331</v>
      </c>
    </row>
    <row r="2" spans="1:5">
      <c r="A2" s="3" t="s">
        <v>332</v>
      </c>
    </row>
    <row r="3" spans="1:5">
      <c r="A3" s="4" t="s">
        <v>333</v>
      </c>
      <c r="C3" s="7" t="n">
        <v>21000</v>
      </c>
    </row>
    <row r="4" spans="1:5">
      <c r="A4" s="4" t="s">
        <v>80</v>
      </c>
      <c r="C4" s="5" t="n">
        <v>800</v>
      </c>
    </row>
    <row r="5" spans="1:5">
      <c r="A5" s="4" t="s">
        <v>34</v>
      </c>
      <c r="C5" s="5" t="n">
        <v>65254</v>
      </c>
      <c r="D5" s="7" t="n">
        <v>46242</v>
      </c>
      <c r="E5" s="7" t="n">
        <v>54887</v>
      </c>
    </row>
    <row r="6" spans="1:5">
      <c r="A6" s="4" t="s">
        <v>334</v>
      </c>
    </row>
    <row r="7" spans="1:5">
      <c r="A7" s="3" t="s">
        <v>332</v>
      </c>
    </row>
    <row r="8" spans="1:5">
      <c r="A8" s="4" t="s">
        <v>335</v>
      </c>
      <c r="B8" s="7" t="n">
        <v>18000</v>
      </c>
    </row>
    <row r="9" spans="1:5">
      <c r="A9" s="4" t="s">
        <v>336</v>
      </c>
    </row>
    <row r="10" spans="1:5">
      <c r="A10" s="3" t="s">
        <v>332</v>
      </c>
    </row>
    <row r="11" spans="1:5">
      <c r="A11" s="4" t="s">
        <v>337</v>
      </c>
      <c r="B11" s="4" t="s">
        <v>338</v>
      </c>
    </row>
    <row r="12" spans="1:5">
      <c r="A12" s="4" t="s">
        <v>339</v>
      </c>
      <c r="B12" s="7" t="n">
        <v>21000</v>
      </c>
    </row>
    <row r="13" spans="1:5">
      <c r="A13" s="4" t="s">
        <v>333</v>
      </c>
      <c r="B13" s="5" t="n">
        <v>3000</v>
      </c>
    </row>
    <row r="14" spans="1:5">
      <c r="A14" s="4" t="s">
        <v>340</v>
      </c>
      <c r="B14" s="5" t="n">
        <v>1430</v>
      </c>
    </row>
    <row r="15" spans="1:5">
      <c r="A15" s="4" t="s">
        <v>80</v>
      </c>
      <c r="C15" s="5" t="n">
        <v>800</v>
      </c>
    </row>
    <row r="16" spans="1:5">
      <c r="A16" s="4" t="s">
        <v>34</v>
      </c>
      <c r="B16" s="5" t="n">
        <v>19012</v>
      </c>
      <c r="C16" s="5" t="n">
        <v>19012</v>
      </c>
    </row>
    <row r="17" spans="1:5">
      <c r="A17" s="4" t="s">
        <v>341</v>
      </c>
      <c r="C17" s="5" t="n">
        <v>1160</v>
      </c>
    </row>
    <row r="18" spans="1:5">
      <c r="A18" s="4" t="s">
        <v>90</v>
      </c>
      <c r="C18" s="7" t="n">
        <v>-760</v>
      </c>
    </row>
    <row r="19" spans="1:5">
      <c r="A19" s="4" t="s">
        <v>342</v>
      </c>
    </row>
    <row r="20" spans="1:5">
      <c r="A20" s="3" t="s">
        <v>332</v>
      </c>
    </row>
    <row r="21" spans="1:5">
      <c r="A21" s="4" t="s">
        <v>343</v>
      </c>
      <c r="B21" s="5" t="n">
        <v>1000</v>
      </c>
    </row>
    <row r="22" spans="1:5">
      <c r="A22" s="4" t="s">
        <v>344</v>
      </c>
    </row>
    <row r="23" spans="1:5">
      <c r="A23" s="3" t="s">
        <v>332</v>
      </c>
    </row>
    <row r="24" spans="1:5">
      <c r="A24" s="4" t="s">
        <v>343</v>
      </c>
      <c r="B24" s="5" t="n">
        <v>3700</v>
      </c>
    </row>
    <row r="25" spans="1:5">
      <c r="A25" s="4" t="s">
        <v>345</v>
      </c>
      <c r="B25" s="7" t="n">
        <v>3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30</v>
      </c>
      <c r="C1" s="2" t="s">
        <v>2</v>
      </c>
    </row>
    <row r="2" spans="1:3">
      <c r="A2" s="3" t="s">
        <v>332</v>
      </c>
    </row>
    <row r="3" spans="1:3">
      <c r="A3" s="4" t="s">
        <v>333</v>
      </c>
      <c r="C3" s="7" t="n">
        <v>21000</v>
      </c>
    </row>
    <row r="4" spans="1:3">
      <c r="A4" s="4" t="s">
        <v>336</v>
      </c>
    </row>
    <row r="5" spans="1:3">
      <c r="A5" s="3" t="s">
        <v>332</v>
      </c>
    </row>
    <row r="6" spans="1:3">
      <c r="A6" s="4" t="s">
        <v>333</v>
      </c>
      <c r="B6" s="7" t="n">
        <v>3000</v>
      </c>
    </row>
    <row r="7" spans="1:3">
      <c r="A7" s="4" t="s">
        <v>347</v>
      </c>
      <c r="B7" s="5" t="n">
        <v>21000</v>
      </c>
    </row>
    <row r="8" spans="1:3">
      <c r="A8" s="4" t="s">
        <v>334</v>
      </c>
    </row>
    <row r="9" spans="1:3">
      <c r="A9" s="3" t="s">
        <v>332</v>
      </c>
    </row>
    <row r="10" spans="1:3">
      <c r="A10" s="4" t="s">
        <v>335</v>
      </c>
      <c r="B10" s="7" t="n">
        <v>1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v>
      </c>
      <c r="C1" s="2" t="s">
        <v>330</v>
      </c>
      <c r="D1" s="2" t="s">
        <v>25</v>
      </c>
      <c r="E1" s="2" t="s">
        <v>331</v>
      </c>
    </row>
    <row r="2" spans="1:5">
      <c r="A2" s="3" t="s">
        <v>332</v>
      </c>
    </row>
    <row r="3" spans="1:5">
      <c r="A3" s="4" t="s">
        <v>34</v>
      </c>
      <c r="B3" s="7" t="n">
        <v>65254</v>
      </c>
      <c r="D3" s="7" t="n">
        <v>46242</v>
      </c>
      <c r="E3" s="7" t="n">
        <v>54887</v>
      </c>
    </row>
    <row r="4" spans="1:5">
      <c r="A4" s="4" t="s">
        <v>336</v>
      </c>
    </row>
    <row r="5" spans="1:5">
      <c r="A5" s="3" t="s">
        <v>332</v>
      </c>
    </row>
    <row r="6" spans="1:5">
      <c r="A6" s="4" t="s">
        <v>129</v>
      </c>
      <c r="C6" s="7" t="n">
        <v>1049</v>
      </c>
    </row>
    <row r="7" spans="1:5">
      <c r="A7" s="4" t="s">
        <v>128</v>
      </c>
      <c r="C7" s="5" t="n">
        <v>573</v>
      </c>
    </row>
    <row r="8" spans="1:5">
      <c r="A8" s="4" t="s">
        <v>349</v>
      </c>
      <c r="C8" s="5" t="n">
        <v>53</v>
      </c>
    </row>
    <row r="9" spans="1:5">
      <c r="A9" s="4" t="s">
        <v>350</v>
      </c>
      <c r="C9" s="5" t="n">
        <v>151</v>
      </c>
    </row>
    <row r="10" spans="1:5">
      <c r="A10" s="4" t="s">
        <v>351</v>
      </c>
      <c r="C10" s="5" t="n">
        <v>26</v>
      </c>
    </row>
    <row r="11" spans="1:5">
      <c r="A11" s="4" t="s">
        <v>306</v>
      </c>
      <c r="C11" s="5" t="n">
        <v>2824</v>
      </c>
    </row>
    <row r="12" spans="1:5">
      <c r="A12" s="4" t="s">
        <v>352</v>
      </c>
      <c r="C12" s="5" t="n">
        <v>-988</v>
      </c>
    </row>
    <row r="13" spans="1:5">
      <c r="A13" s="4" t="s">
        <v>353</v>
      </c>
      <c r="B13" s="5" t="n">
        <v>-3700</v>
      </c>
      <c r="C13" s="5" t="n">
        <v>-3700</v>
      </c>
    </row>
    <row r="14" spans="1:5">
      <c r="A14" s="4" t="s">
        <v>354</v>
      </c>
      <c r="C14" s="5" t="n">
        <v>-12</v>
      </c>
    </row>
    <row r="15" spans="1:5">
      <c r="A15" s="4" t="s">
        <v>355</v>
      </c>
      <c r="C15" s="5" t="n">
        <v>2000</v>
      </c>
    </row>
    <row r="16" spans="1:5">
      <c r="A16" s="4" t="s">
        <v>34</v>
      </c>
      <c r="B16" s="7" t="n">
        <v>19012</v>
      </c>
      <c r="C16" s="5" t="n">
        <v>19012</v>
      </c>
    </row>
    <row r="17" spans="1:5">
      <c r="A17" s="4" t="s">
        <v>356</v>
      </c>
      <c r="C17" s="7" t="n">
        <v>2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0</v>
      </c>
    </row>
    <row r="3" spans="1:3">
      <c r="A3" s="3" t="s">
        <v>358</v>
      </c>
    </row>
    <row r="4" spans="1:3">
      <c r="A4" s="4" t="s">
        <v>72</v>
      </c>
      <c r="B4" s="7" t="n">
        <v>1212</v>
      </c>
      <c r="C4" s="7" t="n">
        <v>1086</v>
      </c>
    </row>
    <row r="5" spans="1:3">
      <c r="A5" s="4" t="s">
        <v>92</v>
      </c>
      <c r="B5" s="7" t="n">
        <v>-827</v>
      </c>
      <c r="C5" s="7" t="n">
        <v>-1211</v>
      </c>
    </row>
    <row r="6" spans="1:3">
      <c r="A6" s="4" t="s">
        <v>359</v>
      </c>
      <c r="B6" s="9" t="n">
        <v>-0.01</v>
      </c>
      <c r="C6" s="9" t="n">
        <v>-0.02</v>
      </c>
    </row>
    <row r="7" spans="1:3">
      <c r="A7" s="4" t="s">
        <v>360</v>
      </c>
      <c r="B7" s="9" t="n">
        <v>-0.01</v>
      </c>
      <c r="C7" s="9" t="n">
        <v>-0.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27"/>
  </cols>
  <sheetData>
    <row r="1" spans="1:2">
      <c r="A1" s="1" t="s">
        <v>361</v>
      </c>
      <c r="B1" s="2" t="s">
        <v>1</v>
      </c>
    </row>
    <row r="2" spans="1:2">
      <c r="B2" s="2" t="s">
        <v>362</v>
      </c>
    </row>
    <row r="3" spans="1:2">
      <c r="A3" s="3" t="s">
        <v>363</v>
      </c>
    </row>
    <row r="4" spans="1:2">
      <c r="A4" s="4" t="s">
        <v>364</v>
      </c>
      <c r="B4" s="4" t="s">
        <v>365</v>
      </c>
    </row>
    <row r="5" spans="1:2">
      <c r="A5" s="4" t="s">
        <v>366</v>
      </c>
      <c r="B5" s="4" t="s">
        <v>365</v>
      </c>
    </row>
    <row r="6" spans="1:2">
      <c r="A6" s="4" t="s">
        <v>367</v>
      </c>
      <c r="B6" s="7" t="n">
        <v>5402</v>
      </c>
    </row>
    <row r="7" spans="1:2">
      <c r="A7" s="4" t="s">
        <v>368</v>
      </c>
      <c r="B7" s="4" t="s">
        <v>369</v>
      </c>
    </row>
    <row r="8" spans="1:2">
      <c r="A8" s="4" t="s">
        <v>370</v>
      </c>
    </row>
    <row r="9" spans="1:2">
      <c r="A9" s="3" t="s">
        <v>363</v>
      </c>
    </row>
    <row r="10" spans="1:2">
      <c r="A10" s="4" t="s">
        <v>371</v>
      </c>
      <c r="B10" s="5" t="n">
        <v>4656587</v>
      </c>
    </row>
    <row r="11" spans="1:2">
      <c r="A11" s="4" t="s">
        <v>372</v>
      </c>
    </row>
    <row r="12" spans="1:2">
      <c r="A12" s="3" t="s">
        <v>363</v>
      </c>
    </row>
    <row r="13" spans="1:2">
      <c r="A13" s="4" t="s">
        <v>373</v>
      </c>
      <c r="B13" s="4" t="s">
        <v>374</v>
      </c>
    </row>
    <row r="14" spans="1:2">
      <c r="A14" s="4" t="s">
        <v>375</v>
      </c>
    </row>
    <row r="15" spans="1:2">
      <c r="A15" s="3" t="s">
        <v>363</v>
      </c>
    </row>
    <row r="16" spans="1:2">
      <c r="A16" s="4" t="s">
        <v>373</v>
      </c>
      <c r="B16" s="4" t="s">
        <v>376</v>
      </c>
    </row>
    <row r="17" spans="1:2">
      <c r="A17" s="4" t="s">
        <v>377</v>
      </c>
    </row>
    <row r="18" spans="1:2">
      <c r="A18" s="3" t="s">
        <v>363</v>
      </c>
    </row>
    <row r="19" spans="1:2">
      <c r="A19" s="4" t="s">
        <v>378</v>
      </c>
      <c r="B19" s="5" t="n">
        <v>681503</v>
      </c>
    </row>
    <row r="20" spans="1:2">
      <c r="A20" s="4" t="s">
        <v>379</v>
      </c>
    </row>
    <row r="21" spans="1:2">
      <c r="A21" s="3" t="s">
        <v>363</v>
      </c>
    </row>
    <row r="22" spans="1:2">
      <c r="A22" s="4" t="s">
        <v>378</v>
      </c>
      <c r="B22" s="5" t="n">
        <v>540327</v>
      </c>
    </row>
    <row r="23" spans="1:2">
      <c r="A23" s="4" t="s">
        <v>380</v>
      </c>
    </row>
    <row r="24" spans="1:2">
      <c r="A24" s="3" t="s">
        <v>363</v>
      </c>
    </row>
    <row r="25" spans="1:2">
      <c r="A25" s="4" t="s">
        <v>378</v>
      </c>
      <c r="B25" s="5" t="n">
        <v>141176</v>
      </c>
    </row>
    <row r="26" spans="1:2">
      <c r="A26" s="4" t="s">
        <v>381</v>
      </c>
    </row>
    <row r="27" spans="1:2">
      <c r="A27" s="3" t="s">
        <v>363</v>
      </c>
    </row>
    <row r="28" spans="1:2">
      <c r="A28" s="4" t="s">
        <v>382</v>
      </c>
      <c r="B28" s="4" t="s">
        <v>383</v>
      </c>
    </row>
    <row r="29" spans="1:2">
      <c r="A29" s="4" t="s">
        <v>384</v>
      </c>
    </row>
    <row r="30" spans="1:2">
      <c r="A30" s="3" t="s">
        <v>363</v>
      </c>
    </row>
    <row r="31" spans="1:2">
      <c r="A31" s="4" t="s">
        <v>382</v>
      </c>
      <c r="B31" s="4" t="s">
        <v>385</v>
      </c>
    </row>
    <row r="32" spans="1:2">
      <c r="A32" s="4" t="s">
        <v>386</v>
      </c>
    </row>
    <row r="33" spans="1:2">
      <c r="A33" s="3" t="s">
        <v>363</v>
      </c>
    </row>
    <row r="34" spans="1:2">
      <c r="A34" s="4" t="s">
        <v>367</v>
      </c>
      <c r="B34" s="7" t="n">
        <v>3750</v>
      </c>
    </row>
    <row r="35" spans="1:2">
      <c r="A35" s="4" t="s">
        <v>368</v>
      </c>
      <c r="B35" s="4" t="s">
        <v>387</v>
      </c>
    </row>
    <row r="36" spans="1:2">
      <c r="A36" s="4" t="s">
        <v>388</v>
      </c>
    </row>
    <row r="37" spans="1:2">
      <c r="A37" s="3" t="s">
        <v>363</v>
      </c>
    </row>
    <row r="38" spans="1:2">
      <c r="A38" s="4" t="s">
        <v>382</v>
      </c>
      <c r="B38" s="4" t="s">
        <v>383</v>
      </c>
    </row>
    <row r="39" spans="1:2">
      <c r="A39" s="4" t="s">
        <v>389</v>
      </c>
    </row>
    <row r="40" spans="1:2">
      <c r="A40" s="3" t="s">
        <v>363</v>
      </c>
    </row>
    <row r="41" spans="1:2">
      <c r="A41" s="4" t="s">
        <v>382</v>
      </c>
      <c r="B41" s="4" t="s">
        <v>3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90</v>
      </c>
      <c r="B1" s="2" t="s">
        <v>1</v>
      </c>
    </row>
    <row r="2" spans="1:2">
      <c r="B2" s="2" t="s">
        <v>391</v>
      </c>
    </row>
    <row r="3" spans="1:2">
      <c r="A3" s="3" t="s">
        <v>163</v>
      </c>
    </row>
    <row r="4" spans="1:2">
      <c r="A4" s="4" t="s">
        <v>392</v>
      </c>
      <c r="B4" s="5" t="n">
        <v>4692037</v>
      </c>
    </row>
    <row r="5" spans="1:2">
      <c r="A5" s="4" t="s">
        <v>393</v>
      </c>
      <c r="B5" s="5" t="n">
        <v>596100</v>
      </c>
    </row>
    <row r="6" spans="1:2">
      <c r="A6" s="4" t="s">
        <v>394</v>
      </c>
      <c r="B6" s="5" t="n">
        <v>-82453</v>
      </c>
    </row>
    <row r="7" spans="1:2">
      <c r="A7" s="4" t="s">
        <v>395</v>
      </c>
      <c r="B7" s="5" t="n">
        <v>-296949</v>
      </c>
    </row>
    <row r="8" spans="1:2">
      <c r="A8" s="4" t="s">
        <v>392</v>
      </c>
      <c r="B8" s="5" t="n">
        <v>4908735</v>
      </c>
    </row>
    <row r="9" spans="1:2">
      <c r="A9" s="4" t="s">
        <v>396</v>
      </c>
      <c r="B9" s="5" t="n">
        <v>4435091</v>
      </c>
    </row>
    <row r="10" spans="1:2">
      <c r="A10" s="4" t="s">
        <v>397</v>
      </c>
      <c r="B10" s="5" t="n">
        <v>1310463</v>
      </c>
    </row>
    <row r="11" spans="1:2">
      <c r="A11" s="4" t="s">
        <v>398</v>
      </c>
      <c r="B11" s="5" t="n">
        <v>721335</v>
      </c>
    </row>
    <row r="12" spans="1:2">
      <c r="A12" s="4" t="s">
        <v>399</v>
      </c>
      <c r="B12" s="9" t="n">
        <v>3.86</v>
      </c>
    </row>
    <row r="13" spans="1:2">
      <c r="A13" s="4" t="s">
        <v>400</v>
      </c>
      <c r="B13" s="10" t="n">
        <v>4.25</v>
      </c>
    </row>
    <row r="14" spans="1:2">
      <c r="A14" s="4" t="s">
        <v>401</v>
      </c>
      <c r="B14" s="10" t="n">
        <v>3.49</v>
      </c>
    </row>
    <row r="15" spans="1:2">
      <c r="A15" s="4" t="s">
        <v>402</v>
      </c>
      <c r="B15" s="10" t="n">
        <v>5.81</v>
      </c>
    </row>
    <row r="16" spans="1:2">
      <c r="A16" s="4" t="s">
        <v>399</v>
      </c>
      <c r="B16" s="10" t="n">
        <v>3.8</v>
      </c>
    </row>
    <row r="17" spans="1:2">
      <c r="A17" s="4" t="s">
        <v>403</v>
      </c>
      <c r="B17" s="10" t="n">
        <v>3.78</v>
      </c>
    </row>
    <row r="18" spans="1:2">
      <c r="A18" s="4" t="s">
        <v>404</v>
      </c>
      <c r="B18" s="9" t="n">
        <v>3.95</v>
      </c>
    </row>
    <row r="19" spans="1:2">
      <c r="A19" s="4" t="s">
        <v>405</v>
      </c>
      <c r="B19" s="4" t="s">
        <v>406</v>
      </c>
    </row>
    <row r="20" spans="1:2">
      <c r="A20" s="4" t="s">
        <v>407</v>
      </c>
      <c r="B20" s="4" t="s">
        <v>408</v>
      </c>
    </row>
    <row r="21" spans="1:2">
      <c r="A21" s="4" t="s">
        <v>409</v>
      </c>
      <c r="B21" s="4" t="s">
        <v>410</v>
      </c>
    </row>
    <row r="22" spans="1:2">
      <c r="A22" s="4" t="s">
        <v>411</v>
      </c>
      <c r="B22" s="7" t="n">
        <v>4282</v>
      </c>
    </row>
    <row r="23" spans="1:2">
      <c r="A23" s="4" t="s">
        <v>412</v>
      </c>
      <c r="B23" s="5" t="n">
        <v>3940</v>
      </c>
    </row>
    <row r="24" spans="1:2">
      <c r="A24" s="4" t="s">
        <v>413</v>
      </c>
      <c r="B24" s="7" t="n">
        <v>10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0</v>
      </c>
    </row>
    <row r="3" spans="1:3">
      <c r="A3" s="3" t="s">
        <v>163</v>
      </c>
    </row>
    <row r="4" spans="1:3">
      <c r="A4" s="4" t="s">
        <v>415</v>
      </c>
      <c r="B4" s="9" t="n">
        <v>2.02</v>
      </c>
      <c r="C4" s="9" t="n">
        <v>1.51</v>
      </c>
    </row>
    <row r="5" spans="1:3">
      <c r="A5" s="4" t="s">
        <v>416</v>
      </c>
      <c r="B5" s="7" t="n">
        <v>89</v>
      </c>
      <c r="C5" s="7" t="n">
        <v>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363</v>
      </c>
    </row>
    <row r="4" spans="1:2">
      <c r="A4" s="4" t="s">
        <v>419</v>
      </c>
      <c r="B4" s="5" t="n">
        <v>1133524</v>
      </c>
    </row>
    <row r="5" spans="1:2">
      <c r="A5" s="4" t="s">
        <v>420</v>
      </c>
      <c r="B5" s="5" t="n">
        <v>681503</v>
      </c>
    </row>
    <row r="6" spans="1:2">
      <c r="A6" s="4" t="s">
        <v>421</v>
      </c>
      <c r="B6" s="5" t="n">
        <v>-199896</v>
      </c>
    </row>
    <row r="7" spans="1:2">
      <c r="A7" s="4" t="s">
        <v>422</v>
      </c>
      <c r="B7" s="5" t="n">
        <v>-27035</v>
      </c>
    </row>
    <row r="8" spans="1:2">
      <c r="A8" s="4" t="s">
        <v>423</v>
      </c>
      <c r="B8" s="5" t="n">
        <v>1588096</v>
      </c>
    </row>
    <row r="9" spans="1:2">
      <c r="A9" s="4" t="s">
        <v>424</v>
      </c>
      <c r="B9" s="9" t="n">
        <v>4.15</v>
      </c>
    </row>
    <row r="10" spans="1:2">
      <c r="A10" s="4" t="s">
        <v>425</v>
      </c>
      <c r="B10" s="10" t="n">
        <v>4.21</v>
      </c>
    </row>
    <row r="11" spans="1:2">
      <c r="A11" s="4" t="s">
        <v>426</v>
      </c>
      <c r="B11" s="10" t="n">
        <v>3.63</v>
      </c>
    </row>
    <row r="12" spans="1:2">
      <c r="A12" s="4" t="s">
        <v>427</v>
      </c>
      <c r="B12" s="10" t="n">
        <v>4.36</v>
      </c>
    </row>
    <row r="13" spans="1:2">
      <c r="A13" s="4" t="s">
        <v>428</v>
      </c>
      <c r="B13" s="9" t="n">
        <v>4.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0</v>
      </c>
    </row>
    <row r="3" spans="1:3">
      <c r="A3" s="3" t="s">
        <v>119</v>
      </c>
    </row>
    <row r="4" spans="1:3">
      <c r="A4" s="4" t="s">
        <v>90</v>
      </c>
      <c r="B4" s="7" t="n">
        <v>-965</v>
      </c>
      <c r="C4" s="7" t="n">
        <v>-1872</v>
      </c>
    </row>
    <row r="5" spans="1:3">
      <c r="A5" s="3" t="s">
        <v>120</v>
      </c>
    </row>
    <row r="6" spans="1:3">
      <c r="A6" s="4" t="s">
        <v>121</v>
      </c>
      <c r="B6" s="5" t="n">
        <v>3584</v>
      </c>
      <c r="C6" s="5" t="n">
        <v>3568</v>
      </c>
    </row>
    <row r="7" spans="1:3">
      <c r="A7" s="4" t="s">
        <v>122</v>
      </c>
      <c r="B7" s="5" t="n">
        <v>149</v>
      </c>
      <c r="C7" s="5" t="n">
        <v>344</v>
      </c>
    </row>
    <row r="8" spans="1:3">
      <c r="A8" s="4" t="s">
        <v>123</v>
      </c>
      <c r="B8" s="5" t="n">
        <v>2641</v>
      </c>
      <c r="C8" s="5" t="n">
        <v>1789</v>
      </c>
    </row>
    <row r="9" spans="1:3">
      <c r="A9" s="4" t="s">
        <v>124</v>
      </c>
      <c r="B9" s="5" t="n">
        <v>-1217</v>
      </c>
      <c r="C9" s="5" t="n">
        <v>-1274</v>
      </c>
    </row>
    <row r="10" spans="1:3">
      <c r="A10" s="4" t="s">
        <v>125</v>
      </c>
      <c r="B10" s="5" t="n">
        <v>-38</v>
      </c>
      <c r="C10" s="5" t="n">
        <v>-1085</v>
      </c>
    </row>
    <row r="11" spans="1:3">
      <c r="A11" s="4" t="s">
        <v>113</v>
      </c>
      <c r="B11" s="5" t="n">
        <v>1280</v>
      </c>
      <c r="C11" s="5" t="n">
        <v>834</v>
      </c>
    </row>
    <row r="12" spans="1:3">
      <c r="A12" s="4" t="s">
        <v>126</v>
      </c>
      <c r="B12" s="5" t="n">
        <v>409</v>
      </c>
      <c r="C12" s="5" t="n">
        <v>114</v>
      </c>
    </row>
    <row r="13" spans="1:3">
      <c r="A13" s="3" t="s">
        <v>127</v>
      </c>
    </row>
    <row r="14" spans="1:3">
      <c r="A14" s="4" t="s">
        <v>128</v>
      </c>
      <c r="B14" s="5" t="n">
        <v>-3112</v>
      </c>
      <c r="C14" s="5" t="n">
        <v>4905</v>
      </c>
    </row>
    <row r="15" spans="1:3">
      <c r="A15" s="4" t="s">
        <v>129</v>
      </c>
      <c r="B15" s="5" t="n">
        <v>2127</v>
      </c>
      <c r="C15" s="5" t="n">
        <v>734</v>
      </c>
    </row>
    <row r="16" spans="1:3">
      <c r="A16" s="4" t="s">
        <v>39</v>
      </c>
      <c r="B16" s="5" t="n">
        <v>-3513</v>
      </c>
      <c r="C16" s="5" t="n">
        <v>108</v>
      </c>
    </row>
    <row r="17" spans="1:3">
      <c r="A17" s="4" t="s">
        <v>40</v>
      </c>
      <c r="B17" s="5" t="n">
        <v>-3877</v>
      </c>
      <c r="C17" s="5" t="n">
        <v>579</v>
      </c>
    </row>
    <row r="18" spans="1:3">
      <c r="A18" s="4" t="s">
        <v>46</v>
      </c>
      <c r="B18" s="5" t="n">
        <v>2000</v>
      </c>
      <c r="C18" s="5" t="n">
        <v>2000</v>
      </c>
    </row>
    <row r="19" spans="1:3">
      <c r="A19" s="4" t="s">
        <v>130</v>
      </c>
      <c r="B19" s="5" t="n">
        <v>-917</v>
      </c>
      <c r="C19" s="5" t="n">
        <v>-1167</v>
      </c>
    </row>
    <row r="20" spans="1:3">
      <c r="A20" s="4" t="s">
        <v>131</v>
      </c>
      <c r="B20" s="5" t="n">
        <v>-1449</v>
      </c>
      <c r="C20" s="5" t="n">
        <v>9577</v>
      </c>
    </row>
    <row r="21" spans="1:3">
      <c r="A21" s="3" t="s">
        <v>132</v>
      </c>
    </row>
    <row r="22" spans="1:3">
      <c r="A22" s="4" t="s">
        <v>133</v>
      </c>
      <c r="B22" s="5" t="n">
        <v>-2118</v>
      </c>
      <c r="C22" s="5" t="n">
        <v>-3283</v>
      </c>
    </row>
    <row r="23" spans="1:3">
      <c r="A23" s="4" t="s">
        <v>134</v>
      </c>
      <c r="B23" s="5" t="n">
        <v>-330</v>
      </c>
      <c r="C23" s="5" t="n">
        <v>-319</v>
      </c>
    </row>
    <row r="24" spans="1:3">
      <c r="A24" s="4" t="s">
        <v>135</v>
      </c>
      <c r="B24" s="5" t="n">
        <v>-21000</v>
      </c>
    </row>
    <row r="25" spans="1:3">
      <c r="A25" s="4" t="s">
        <v>136</v>
      </c>
      <c r="B25" s="5" t="n">
        <v>-23448</v>
      </c>
      <c r="C25" s="5" t="n">
        <v>-3602</v>
      </c>
    </row>
    <row r="26" spans="1:3">
      <c r="A26" s="3" t="s">
        <v>137</v>
      </c>
    </row>
    <row r="27" spans="1:3">
      <c r="A27" s="4" t="s">
        <v>138</v>
      </c>
      <c r="B27" s="5" t="n">
        <v>1394</v>
      </c>
      <c r="C27" s="5" t="n">
        <v>108</v>
      </c>
    </row>
    <row r="28" spans="1:3">
      <c r="A28" s="4" t="s">
        <v>139</v>
      </c>
      <c r="B28" s="5" t="n">
        <v>20000</v>
      </c>
      <c r="C28" s="5" t="n">
        <v>2000</v>
      </c>
    </row>
    <row r="29" spans="1:3">
      <c r="A29" s="4" t="s">
        <v>140</v>
      </c>
      <c r="B29" s="5" t="n">
        <v>-5125</v>
      </c>
      <c r="C29" s="5" t="n">
        <v>-4250</v>
      </c>
    </row>
    <row r="30" spans="1:3">
      <c r="A30" s="4" t="s">
        <v>141</v>
      </c>
      <c r="C30" s="5" t="n">
        <v>-142</v>
      </c>
    </row>
    <row r="31" spans="1:3">
      <c r="A31" s="4" t="s">
        <v>142</v>
      </c>
      <c r="B31" s="5" t="n">
        <v>16269</v>
      </c>
      <c r="C31" s="5" t="n">
        <v>-2284</v>
      </c>
    </row>
    <row r="32" spans="1:3">
      <c r="A32" s="4" t="s">
        <v>143</v>
      </c>
      <c r="B32" s="5" t="n">
        <v>59</v>
      </c>
      <c r="C32" s="5" t="n">
        <v>58</v>
      </c>
    </row>
    <row r="33" spans="1:3">
      <c r="A33" s="4" t="s">
        <v>144</v>
      </c>
      <c r="B33" s="5" t="n">
        <v>-8569</v>
      </c>
      <c r="C33" s="5" t="n">
        <v>3749</v>
      </c>
    </row>
    <row r="34" spans="1:3">
      <c r="A34" s="4" t="s">
        <v>145</v>
      </c>
      <c r="B34" s="5" t="n">
        <v>22381</v>
      </c>
      <c r="C34" s="5" t="n">
        <v>13849</v>
      </c>
    </row>
    <row r="35" spans="1:3">
      <c r="A35" s="4" t="s">
        <v>146</v>
      </c>
      <c r="B35" s="5" t="n">
        <v>13812</v>
      </c>
      <c r="C35" s="5" t="n">
        <v>17598</v>
      </c>
    </row>
    <row r="36" spans="1:3">
      <c r="A36" s="3" t="s">
        <v>147</v>
      </c>
    </row>
    <row r="37" spans="1:3">
      <c r="A37" s="4" t="s">
        <v>148</v>
      </c>
      <c r="B37" s="5" t="n">
        <v>600</v>
      </c>
      <c r="C37" s="5" t="n">
        <v>1458</v>
      </c>
    </row>
    <row r="38" spans="1:3">
      <c r="A38" s="4" t="s">
        <v>149</v>
      </c>
      <c r="B38" s="5" t="n">
        <v>157</v>
      </c>
      <c r="C38" s="5" t="n">
        <v>2234</v>
      </c>
    </row>
    <row r="39" spans="1:3">
      <c r="A39" s="4" t="s">
        <v>150</v>
      </c>
      <c r="B39" s="7" t="n">
        <v>966</v>
      </c>
      <c r="C39" s="7" t="n">
        <v>9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0</v>
      </c>
    </row>
    <row r="3" spans="1:3">
      <c r="A3" s="3" t="s">
        <v>430</v>
      </c>
    </row>
    <row r="4" spans="1:3">
      <c r="A4" s="4" t="s">
        <v>113</v>
      </c>
      <c r="B4" s="7" t="n">
        <v>1280</v>
      </c>
      <c r="C4" s="7" t="n">
        <v>834</v>
      </c>
    </row>
    <row r="5" spans="1:3">
      <c r="A5" s="4" t="s">
        <v>431</v>
      </c>
    </row>
    <row r="6" spans="1:3">
      <c r="A6" s="3" t="s">
        <v>430</v>
      </c>
    </row>
    <row r="7" spans="1:3">
      <c r="A7" s="4" t="s">
        <v>113</v>
      </c>
      <c r="B7" s="5" t="n">
        <v>33</v>
      </c>
      <c r="C7" s="5" t="n">
        <v>23</v>
      </c>
    </row>
    <row r="8" spans="1:3">
      <c r="A8" s="4" t="s">
        <v>432</v>
      </c>
    </row>
    <row r="9" spans="1:3">
      <c r="A9" s="3" t="s">
        <v>430</v>
      </c>
    </row>
    <row r="10" spans="1:3">
      <c r="A10" s="4" t="s">
        <v>113</v>
      </c>
      <c r="B10" s="5" t="n">
        <v>1232</v>
      </c>
      <c r="C10" s="5" t="n">
        <v>802</v>
      </c>
    </row>
    <row r="11" spans="1:3">
      <c r="A11" s="4" t="s">
        <v>433</v>
      </c>
    </row>
    <row r="12" spans="1:3">
      <c r="A12" s="3" t="s">
        <v>430</v>
      </c>
    </row>
    <row r="13" spans="1:3">
      <c r="A13" s="4" t="s">
        <v>113</v>
      </c>
      <c r="B13" s="7" t="n">
        <v>15</v>
      </c>
      <c r="C13" s="7" t="n">
        <v>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0</v>
      </c>
    </row>
    <row r="3" spans="1:3">
      <c r="A3" s="3" t="s">
        <v>166</v>
      </c>
    </row>
    <row r="4" spans="1:3">
      <c r="A4" s="4" t="s">
        <v>435</v>
      </c>
      <c r="B4" s="5" t="n">
        <v>63150009</v>
      </c>
      <c r="C4" s="5" t="n">
        <v>58495796</v>
      </c>
    </row>
    <row r="5" spans="1:3">
      <c r="A5" s="4" t="s">
        <v>436</v>
      </c>
      <c r="B5" s="5" t="n">
        <v>0</v>
      </c>
      <c r="C5" s="5" t="n">
        <v>0</v>
      </c>
    </row>
    <row r="6" spans="1:3">
      <c r="A6" s="4" t="s">
        <v>437</v>
      </c>
      <c r="B6" s="5" t="n">
        <v>63150009</v>
      </c>
      <c r="C6" s="5" t="n">
        <v>584957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0</v>
      </c>
    </row>
    <row r="3" spans="1:3">
      <c r="A3" s="4" t="s">
        <v>103</v>
      </c>
    </row>
    <row r="4" spans="1:3">
      <c r="A4" s="3" t="s">
        <v>439</v>
      </c>
    </row>
    <row r="5" spans="1:3">
      <c r="A5" s="4" t="s">
        <v>440</v>
      </c>
      <c r="B5" s="5" t="n">
        <v>577046</v>
      </c>
      <c r="C5" s="5" t="n">
        <v>303971</v>
      </c>
    </row>
    <row r="6" spans="1:3">
      <c r="A6" s="4" t="s">
        <v>441</v>
      </c>
    </row>
    <row r="7" spans="1:3">
      <c r="A7" s="3" t="s">
        <v>439</v>
      </c>
    </row>
    <row r="8" spans="1:3">
      <c r="A8" s="4" t="s">
        <v>442</v>
      </c>
      <c r="B8" s="5" t="n">
        <v>50000</v>
      </c>
    </row>
    <row r="9" spans="1:3">
      <c r="A9" s="4" t="s">
        <v>386</v>
      </c>
    </row>
    <row r="10" spans="1:3">
      <c r="A10" s="3" t="s">
        <v>439</v>
      </c>
    </row>
    <row r="11" spans="1:3">
      <c r="A11" s="4" t="s">
        <v>440</v>
      </c>
      <c r="B11" s="5" t="n">
        <v>3341996</v>
      </c>
      <c r="C11" s="5" t="n">
        <v>44699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3</v>
      </c>
      <c r="B1" s="2" t="s">
        <v>2</v>
      </c>
      <c r="C1" s="2" t="s">
        <v>25</v>
      </c>
    </row>
    <row r="2" spans="1:3">
      <c r="A2" s="3" t="s">
        <v>168</v>
      </c>
    </row>
    <row r="3" spans="1:3">
      <c r="A3" s="4" t="s">
        <v>444</v>
      </c>
      <c r="B3" s="7" t="n">
        <v>20914</v>
      </c>
      <c r="C3" s="7" t="n">
        <v>22071</v>
      </c>
    </row>
    <row r="4" spans="1:3">
      <c r="A4" s="4" t="s">
        <v>445</v>
      </c>
      <c r="B4" s="5" t="n">
        <v>39080</v>
      </c>
      <c r="C4" s="5" t="n">
        <v>40481</v>
      </c>
    </row>
    <row r="5" spans="1:3">
      <c r="A5" s="4" t="s">
        <v>446</v>
      </c>
      <c r="B5" s="5" t="n">
        <v>46700</v>
      </c>
      <c r="C5" s="5" t="n">
        <v>49375</v>
      </c>
    </row>
    <row r="6" spans="1:3">
      <c r="A6" s="4" t="s">
        <v>447</v>
      </c>
      <c r="B6" s="7" t="n">
        <v>106694</v>
      </c>
      <c r="C6" s="7" t="n">
        <v>1119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8</v>
      </c>
      <c r="B1" s="2" t="s">
        <v>1</v>
      </c>
    </row>
    <row r="2" spans="1:3">
      <c r="B2" s="2" t="s">
        <v>2</v>
      </c>
      <c r="C2" s="2" t="s">
        <v>70</v>
      </c>
    </row>
    <row r="3" spans="1:3">
      <c r="A3" s="3" t="s">
        <v>168</v>
      </c>
    </row>
    <row r="4" spans="1:3">
      <c r="A4" s="4" t="s">
        <v>123</v>
      </c>
      <c r="B4" s="7" t="n">
        <v>2641</v>
      </c>
      <c r="C4" s="7" t="n">
        <v>1789</v>
      </c>
    </row>
    <row r="5" spans="1:3">
      <c r="A5" s="4" t="s">
        <v>449</v>
      </c>
      <c r="B5" s="7" t="n">
        <v>10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452</v>
      </c>
      <c r="B3" s="7" t="n">
        <v>9792</v>
      </c>
      <c r="C3" s="7" t="n">
        <v>9825</v>
      </c>
    </row>
    <row r="4" spans="1:3">
      <c r="A4" s="4" t="s">
        <v>453</v>
      </c>
      <c r="C4" s="5" t="n">
        <v>1234</v>
      </c>
    </row>
    <row r="5" spans="1:3">
      <c r="A5" s="4" t="s">
        <v>126</v>
      </c>
      <c r="B5" s="5" t="n">
        <v>6400</v>
      </c>
      <c r="C5" s="5" t="n">
        <v>5226</v>
      </c>
    </row>
    <row r="6" spans="1:3">
      <c r="A6" s="4" t="s">
        <v>30</v>
      </c>
      <c r="B6" s="7" t="n">
        <v>16192</v>
      </c>
      <c r="C6" s="7" t="n">
        <v>162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55</v>
      </c>
    </row>
    <row r="3" spans="1:3">
      <c r="A3" s="4" t="s">
        <v>456</v>
      </c>
      <c r="B3" s="7" t="n">
        <v>153690</v>
      </c>
      <c r="C3" s="7" t="n">
        <v>152031</v>
      </c>
    </row>
    <row r="4" spans="1:3">
      <c r="A4" s="4" t="s">
        <v>457</v>
      </c>
      <c r="B4" s="5" t="n">
        <v>-74540</v>
      </c>
      <c r="C4" s="5" t="n">
        <v>-72467</v>
      </c>
    </row>
    <row r="5" spans="1:3">
      <c r="A5" s="4" t="s">
        <v>458</v>
      </c>
      <c r="B5" s="5" t="n">
        <v>79150</v>
      </c>
      <c r="C5" s="5" t="n">
        <v>79564</v>
      </c>
    </row>
    <row r="6" spans="1:3">
      <c r="A6" s="4" t="s">
        <v>459</v>
      </c>
    </row>
    <row r="7" spans="1:3">
      <c r="A7" s="3" t="s">
        <v>455</v>
      </c>
    </row>
    <row r="8" spans="1:3">
      <c r="A8" s="4" t="s">
        <v>456</v>
      </c>
      <c r="B8" s="5" t="n">
        <v>2027</v>
      </c>
      <c r="C8" s="5" t="n">
        <v>2020</v>
      </c>
    </row>
    <row r="9" spans="1:3">
      <c r="A9" s="4" t="s">
        <v>460</v>
      </c>
    </row>
    <row r="10" spans="1:3">
      <c r="A10" s="3" t="s">
        <v>455</v>
      </c>
    </row>
    <row r="11" spans="1:3">
      <c r="A11" s="4" t="s">
        <v>456</v>
      </c>
      <c r="B11" s="5" t="n">
        <v>58351</v>
      </c>
      <c r="C11" s="5" t="n">
        <v>57954</v>
      </c>
    </row>
    <row r="12" spans="1:3">
      <c r="A12" s="4" t="s">
        <v>461</v>
      </c>
    </row>
    <row r="13" spans="1:3">
      <c r="A13" s="3" t="s">
        <v>455</v>
      </c>
    </row>
    <row r="14" spans="1:3">
      <c r="A14" s="4" t="s">
        <v>456</v>
      </c>
      <c r="B14" s="5" t="n">
        <v>44175</v>
      </c>
      <c r="C14" s="5" t="n">
        <v>44137</v>
      </c>
    </row>
    <row r="15" spans="1:3">
      <c r="A15" s="4" t="s">
        <v>462</v>
      </c>
    </row>
    <row r="16" spans="1:3">
      <c r="A16" s="3" t="s">
        <v>455</v>
      </c>
    </row>
    <row r="17" spans="1:3">
      <c r="A17" s="4" t="s">
        <v>456</v>
      </c>
      <c r="B17" s="5" t="n">
        <v>21913</v>
      </c>
      <c r="C17" s="5" t="n">
        <v>21256</v>
      </c>
    </row>
    <row r="18" spans="1:3">
      <c r="A18" s="4" t="s">
        <v>463</v>
      </c>
    </row>
    <row r="19" spans="1:3">
      <c r="A19" s="3" t="s">
        <v>455</v>
      </c>
    </row>
    <row r="20" spans="1:3">
      <c r="A20" s="4" t="s">
        <v>456</v>
      </c>
      <c r="B20" s="5" t="n">
        <v>1168</v>
      </c>
      <c r="C20" s="5" t="n">
        <v>1352</v>
      </c>
    </row>
    <row r="21" spans="1:3">
      <c r="A21" s="4" t="s">
        <v>464</v>
      </c>
    </row>
    <row r="22" spans="1:3">
      <c r="A22" s="3" t="s">
        <v>455</v>
      </c>
    </row>
    <row r="23" spans="1:3">
      <c r="A23" s="4" t="s">
        <v>456</v>
      </c>
      <c r="B23" s="5" t="n">
        <v>19340</v>
      </c>
      <c r="C23" s="5" t="n">
        <v>19332</v>
      </c>
    </row>
    <row r="24" spans="1:3">
      <c r="A24" s="4" t="s">
        <v>465</v>
      </c>
    </row>
    <row r="25" spans="1:3">
      <c r="A25" s="3" t="s">
        <v>455</v>
      </c>
    </row>
    <row r="26" spans="1:3">
      <c r="A26" s="4" t="s">
        <v>456</v>
      </c>
      <c r="B26" s="7" t="n">
        <v>6716</v>
      </c>
      <c r="C26" s="7" t="n">
        <v>59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0</v>
      </c>
    </row>
    <row r="3" spans="1:3">
      <c r="A3" s="3" t="s">
        <v>174</v>
      </c>
    </row>
    <row r="4" spans="1:3">
      <c r="A4" s="4" t="s">
        <v>467</v>
      </c>
      <c r="B4" s="7" t="n">
        <v>2623</v>
      </c>
      <c r="C4" s="7" t="n">
        <v>26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68</v>
      </c>
      <c r="B1" s="2" t="s">
        <v>1</v>
      </c>
      <c r="C1" s="2" t="s">
        <v>295</v>
      </c>
    </row>
    <row r="2" spans="1:3">
      <c r="B2" s="2" t="s">
        <v>2</v>
      </c>
      <c r="C2" s="2" t="s">
        <v>25</v>
      </c>
    </row>
    <row r="3" spans="1:3">
      <c r="A3" s="3" t="s">
        <v>176</v>
      </c>
    </row>
    <row r="4" spans="1:3">
      <c r="A4" s="4" t="s">
        <v>469</v>
      </c>
      <c r="B4" s="7" t="n">
        <v>46242</v>
      </c>
      <c r="C4" s="7" t="n">
        <v>54887</v>
      </c>
    </row>
    <row r="5" spans="1:3">
      <c r="A5" s="4" t="s">
        <v>470</v>
      </c>
      <c r="B5" s="5" t="n">
        <v>19012</v>
      </c>
    </row>
    <row r="6" spans="1:3">
      <c r="A6" s="4" t="s">
        <v>471</v>
      </c>
      <c r="C6" s="5" t="n">
        <v>8645</v>
      </c>
    </row>
    <row r="7" spans="1:3">
      <c r="A7" s="4" t="s">
        <v>472</v>
      </c>
      <c r="B7" s="7" t="n">
        <v>65254</v>
      </c>
      <c r="C7" s="7" t="n">
        <v>462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48557</v>
      </c>
      <c r="C3" s="7" t="n">
        <v>46723</v>
      </c>
    </row>
    <row r="4" spans="1:3">
      <c r="A4" s="4" t="s">
        <v>476</v>
      </c>
      <c r="B4" s="5" t="n">
        <v>24394</v>
      </c>
      <c r="C4" s="5" t="n">
        <v>23653</v>
      </c>
    </row>
    <row r="5" spans="1:3">
      <c r="A5" s="4" t="s">
        <v>477</v>
      </c>
    </row>
    <row r="6" spans="1:3">
      <c r="A6" s="3" t="s">
        <v>474</v>
      </c>
    </row>
    <row r="7" spans="1:3">
      <c r="A7" s="4" t="s">
        <v>475</v>
      </c>
      <c r="B7" s="5" t="n">
        <v>11190</v>
      </c>
      <c r="C7" s="5" t="n">
        <v>11373</v>
      </c>
    </row>
    <row r="8" spans="1:3">
      <c r="A8" s="4" t="s">
        <v>476</v>
      </c>
      <c r="B8" s="5" t="n">
        <v>4879</v>
      </c>
      <c r="C8" s="5" t="n">
        <v>4890</v>
      </c>
    </row>
    <row r="9" spans="1:3">
      <c r="A9" s="4" t="s">
        <v>478</v>
      </c>
    </row>
    <row r="10" spans="1:3">
      <c r="A10" s="3" t="s">
        <v>474</v>
      </c>
    </row>
    <row r="11" spans="1:3">
      <c r="A11" s="4" t="s">
        <v>475</v>
      </c>
      <c r="B11" s="5" t="n">
        <v>14747</v>
      </c>
      <c r="C11" s="5" t="n">
        <v>14747</v>
      </c>
    </row>
    <row r="12" spans="1:3">
      <c r="A12" s="4" t="s">
        <v>476</v>
      </c>
      <c r="B12" s="5" t="n">
        <v>9326</v>
      </c>
      <c r="C12" s="5" t="n">
        <v>9097</v>
      </c>
    </row>
    <row r="13" spans="1:3">
      <c r="A13" s="4" t="s">
        <v>479</v>
      </c>
    </row>
    <row r="14" spans="1:3">
      <c r="A14" s="3" t="s">
        <v>474</v>
      </c>
    </row>
    <row r="15" spans="1:3">
      <c r="A15" s="4" t="s">
        <v>475</v>
      </c>
      <c r="B15" s="5" t="n">
        <v>22620</v>
      </c>
      <c r="C15" s="5" t="n">
        <v>20603</v>
      </c>
    </row>
    <row r="16" spans="1:3">
      <c r="A16" s="4" t="s">
        <v>476</v>
      </c>
      <c r="B16" s="7" t="n">
        <v>10189</v>
      </c>
      <c r="C16" s="7" t="n">
        <v>96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0</v>
      </c>
    </row>
    <row r="3" spans="1:3">
      <c r="A3" s="3" t="s">
        <v>176</v>
      </c>
    </row>
    <row r="4" spans="1:3">
      <c r="A4" s="4" t="s">
        <v>481</v>
      </c>
      <c r="B4" s="7" t="n">
        <v>961</v>
      </c>
      <c r="C4" s="7" t="n">
        <v>8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176</v>
      </c>
    </row>
    <row r="3" spans="1:2">
      <c r="A3" s="5" t="n">
        <v>2018</v>
      </c>
      <c r="B3" s="7" t="n">
        <v>2925</v>
      </c>
    </row>
    <row r="4" spans="1:2">
      <c r="A4" s="5" t="n">
        <v>2019</v>
      </c>
      <c r="B4" s="5" t="n">
        <v>3900</v>
      </c>
    </row>
    <row r="5" spans="1:2">
      <c r="A5" s="5" t="n">
        <v>2020</v>
      </c>
      <c r="B5" s="5" t="n">
        <v>3800</v>
      </c>
    </row>
    <row r="6" spans="1:2">
      <c r="A6" s="5" t="n">
        <v>2021</v>
      </c>
      <c r="B6" s="5" t="n">
        <v>3800</v>
      </c>
    </row>
    <row r="7" spans="1:2">
      <c r="A7" s="5" t="n">
        <v>2022</v>
      </c>
      <c r="B7" s="5" t="n">
        <v>3700</v>
      </c>
    </row>
    <row r="8" spans="1:2">
      <c r="A8" s="5" t="n">
        <v>2023</v>
      </c>
      <c r="B8" s="7" t="n">
        <v>1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4</v>
      </c>
      <c r="B1" s="2" t="s">
        <v>2</v>
      </c>
      <c r="C1" s="2" t="s">
        <v>25</v>
      </c>
    </row>
    <row r="2" spans="1:3">
      <c r="A2" s="3" t="s">
        <v>485</v>
      </c>
    </row>
    <row r="3" spans="1:3">
      <c r="A3" s="4" t="s">
        <v>486</v>
      </c>
      <c r="B3" s="7" t="n">
        <v>4428</v>
      </c>
      <c r="C3" s="7" t="n">
        <v>8257</v>
      </c>
    </row>
    <row r="4" spans="1:3">
      <c r="A4" s="4" t="s">
        <v>487</v>
      </c>
      <c r="B4" s="5" t="n">
        <v>2762</v>
      </c>
      <c r="C4" s="5" t="n">
        <v>3279</v>
      </c>
    </row>
    <row r="5" spans="1:3">
      <c r="A5" s="4" t="s">
        <v>488</v>
      </c>
      <c r="B5" s="5" t="n">
        <v>1859</v>
      </c>
      <c r="C5" s="5" t="n">
        <v>2300</v>
      </c>
    </row>
    <row r="6" spans="1:3">
      <c r="A6" s="4" t="s">
        <v>489</v>
      </c>
      <c r="B6" s="5" t="n">
        <v>3710</v>
      </c>
      <c r="C6" s="5" t="n">
        <v>3889</v>
      </c>
    </row>
    <row r="7" spans="1:3">
      <c r="A7" s="4" t="s">
        <v>490</v>
      </c>
      <c r="B7" s="5" t="n">
        <v>5428</v>
      </c>
      <c r="C7" s="5" t="n">
        <v>4144</v>
      </c>
    </row>
    <row r="8" spans="1:3">
      <c r="A8" s="4" t="s">
        <v>126</v>
      </c>
      <c r="B8" s="5" t="n">
        <v>4703</v>
      </c>
      <c r="C8" s="5" t="n">
        <v>3741</v>
      </c>
    </row>
    <row r="9" spans="1:3">
      <c r="A9" s="4" t="s">
        <v>491</v>
      </c>
      <c r="B9" s="7" t="n">
        <v>22890</v>
      </c>
      <c r="C9" s="7" t="n">
        <v>256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184</v>
      </c>
    </row>
    <row r="3" spans="1:3">
      <c r="A3" s="4" t="s">
        <v>493</v>
      </c>
      <c r="B3" s="7" t="n">
        <v>23125</v>
      </c>
      <c r="C3" s="7" t="n">
        <v>24250</v>
      </c>
    </row>
    <row r="4" spans="1:3">
      <c r="A4" s="4" t="s">
        <v>494</v>
      </c>
      <c r="B4" s="5" t="n">
        <v>38500</v>
      </c>
      <c r="C4" s="5" t="n">
        <v>22500</v>
      </c>
    </row>
    <row r="5" spans="1:3">
      <c r="A5" s="4" t="s">
        <v>495</v>
      </c>
      <c r="B5" s="5" t="n">
        <v>-348</v>
      </c>
      <c r="C5" s="5" t="n">
        <v>-406</v>
      </c>
    </row>
    <row r="6" spans="1:3">
      <c r="A6" s="4" t="s">
        <v>496</v>
      </c>
      <c r="B6" s="5" t="n">
        <v>61277</v>
      </c>
      <c r="C6" s="5" t="n">
        <v>46344</v>
      </c>
    </row>
    <row r="7" spans="1:3">
      <c r="A7" s="4" t="s">
        <v>496</v>
      </c>
      <c r="B7" s="5" t="n">
        <v>61277</v>
      </c>
      <c r="C7" s="5" t="n">
        <v>46344</v>
      </c>
    </row>
    <row r="8" spans="1:3">
      <c r="A8" s="4" t="s">
        <v>497</v>
      </c>
      <c r="B8" s="5" t="n">
        <v>-4268</v>
      </c>
      <c r="C8" s="5" t="n">
        <v>-4268</v>
      </c>
    </row>
    <row r="9" spans="1:3">
      <c r="A9" s="4" t="s">
        <v>498</v>
      </c>
      <c r="B9" s="7" t="n">
        <v>57009</v>
      </c>
      <c r="C9" s="7" t="n">
        <v>420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16"/>
    <col customWidth="1" max="3" min="3" width="80"/>
    <col customWidth="1" max="4" min="4" width="14"/>
    <col customWidth="1" max="5" min="5" width="14"/>
    <col customWidth="1" max="6" min="6" width="14"/>
  </cols>
  <sheetData>
    <row r="1" spans="1:6">
      <c r="A1" s="1" t="s">
        <v>499</v>
      </c>
      <c r="B1" s="2" t="s">
        <v>500</v>
      </c>
      <c r="C1" s="2" t="s">
        <v>2</v>
      </c>
      <c r="D1" s="2" t="s">
        <v>70</v>
      </c>
      <c r="E1" s="2" t="s">
        <v>501</v>
      </c>
      <c r="F1" s="2" t="s">
        <v>25</v>
      </c>
    </row>
    <row r="2" spans="1:6">
      <c r="A2" s="3" t="s">
        <v>502</v>
      </c>
    </row>
    <row r="3" spans="1:6">
      <c r="A3" s="4" t="s">
        <v>503</v>
      </c>
      <c r="C3" s="4" t="s">
        <v>504</v>
      </c>
    </row>
    <row r="4" spans="1:6">
      <c r="A4" s="4" t="s">
        <v>505</v>
      </c>
      <c r="C4" s="7" t="n">
        <v>5625000</v>
      </c>
    </row>
    <row r="5" spans="1:6">
      <c r="A5" s="4" t="s">
        <v>506</v>
      </c>
      <c r="C5" s="5" t="n">
        <v>38500000</v>
      </c>
      <c r="F5" s="7" t="n">
        <v>22500000</v>
      </c>
    </row>
    <row r="6" spans="1:6">
      <c r="A6" s="4" t="s">
        <v>507</v>
      </c>
      <c r="C6" s="7" t="n">
        <v>10000000</v>
      </c>
    </row>
    <row r="7" spans="1:6">
      <c r="A7" s="4" t="s">
        <v>508</v>
      </c>
      <c r="C7" s="4" t="s">
        <v>509</v>
      </c>
    </row>
    <row r="8" spans="1:6">
      <c r="A8" s="4" t="s">
        <v>510</v>
      </c>
      <c r="C8" s="7" t="n">
        <v>58000</v>
      </c>
      <c r="D8" s="7" t="n">
        <v>112000</v>
      </c>
    </row>
    <row r="9" spans="1:6">
      <c r="A9" s="4" t="s">
        <v>511</v>
      </c>
    </row>
    <row r="10" spans="1:6">
      <c r="A10" s="3" t="s">
        <v>502</v>
      </c>
    </row>
    <row r="11" spans="1:6">
      <c r="A11" s="4" t="s">
        <v>512</v>
      </c>
      <c r="E11" s="7" t="n">
        <v>17500000</v>
      </c>
    </row>
    <row r="12" spans="1:6">
      <c r="A12" s="4" t="s">
        <v>334</v>
      </c>
    </row>
    <row r="13" spans="1:6">
      <c r="A13" s="3" t="s">
        <v>502</v>
      </c>
    </row>
    <row r="14" spans="1:6">
      <c r="A14" s="4" t="s">
        <v>513</v>
      </c>
      <c r="B14" s="7" t="n">
        <v>10000000</v>
      </c>
    </row>
    <row r="15" spans="1:6">
      <c r="A15" s="4" t="s">
        <v>506</v>
      </c>
      <c r="C15" s="5" t="n">
        <v>38500000</v>
      </c>
    </row>
    <row r="16" spans="1:6">
      <c r="A16" s="4" t="s">
        <v>514</v>
      </c>
      <c r="C16" s="7" t="n">
        <v>4000000</v>
      </c>
    </row>
    <row r="17" spans="1:6">
      <c r="A17" s="4" t="s">
        <v>515</v>
      </c>
    </row>
    <row r="18" spans="1:6">
      <c r="A18" s="3" t="s">
        <v>502</v>
      </c>
    </row>
    <row r="19" spans="1:6">
      <c r="A19" s="4" t="s">
        <v>505</v>
      </c>
      <c r="B19" s="7" t="n">
        <v>1125000</v>
      </c>
    </row>
    <row r="20" spans="1:6">
      <c r="A20" s="4" t="s">
        <v>516</v>
      </c>
      <c r="B20" s="4" t="s">
        <v>517</v>
      </c>
    </row>
    <row r="21" spans="1:6">
      <c r="A21" s="4" t="s">
        <v>518</v>
      </c>
      <c r="B21" s="4" t="s">
        <v>519</v>
      </c>
    </row>
    <row r="22" spans="1:6">
      <c r="A22" s="4" t="s">
        <v>520</v>
      </c>
    </row>
    <row r="23" spans="1:6">
      <c r="A23" s="3" t="s">
        <v>502</v>
      </c>
    </row>
    <row r="24" spans="1:6">
      <c r="A24" s="4" t="s">
        <v>503</v>
      </c>
      <c r="B24" s="4" t="s">
        <v>521</v>
      </c>
    </row>
    <row r="25" spans="1:6">
      <c r="A25" s="4" t="s">
        <v>522</v>
      </c>
    </row>
    <row r="26" spans="1:6">
      <c r="A26" s="3" t="s">
        <v>502</v>
      </c>
    </row>
    <row r="27" spans="1:6">
      <c r="A27" s="4" t="s">
        <v>523</v>
      </c>
      <c r="B27" s="7" t="n">
        <v>42500000</v>
      </c>
    </row>
    <row r="28" spans="1:6">
      <c r="A28" s="4" t="s">
        <v>524</v>
      </c>
    </row>
    <row r="29" spans="1:6">
      <c r="A29" s="3" t="s">
        <v>502</v>
      </c>
    </row>
    <row r="30" spans="1:6">
      <c r="A30" s="4" t="s">
        <v>525</v>
      </c>
      <c r="B30" s="5" t="n">
        <v>25375000</v>
      </c>
    </row>
    <row r="31" spans="1:6">
      <c r="A31" s="4" t="s">
        <v>526</v>
      </c>
    </row>
    <row r="32" spans="1:6">
      <c r="A32" s="3" t="s">
        <v>502</v>
      </c>
    </row>
    <row r="33" spans="1:6">
      <c r="A33" s="4" t="s">
        <v>513</v>
      </c>
      <c r="B33" s="7" t="n">
        <v>22000000</v>
      </c>
    </row>
    <row r="34" spans="1:6">
      <c r="A34" s="4" t="s">
        <v>527</v>
      </c>
      <c r="B34" s="4" t="s">
        <v>528</v>
      </c>
    </row>
    <row r="35" spans="1:6">
      <c r="A35" s="4" t="s">
        <v>518</v>
      </c>
      <c r="B35" s="4" t="s">
        <v>5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31</v>
      </c>
    </row>
    <row r="3" spans="1:3">
      <c r="A3" s="5" t="n">
        <v>2018</v>
      </c>
      <c r="B3" s="7" t="n">
        <v>3201</v>
      </c>
    </row>
    <row r="4" spans="1:3">
      <c r="A4" s="5" t="n">
        <v>2019</v>
      </c>
      <c r="B4" s="5" t="n">
        <v>58076</v>
      </c>
    </row>
    <row r="5" spans="1:3">
      <c r="A5" s="4" t="s">
        <v>496</v>
      </c>
      <c r="B5" s="5" t="n">
        <v>61277</v>
      </c>
      <c r="C5" s="7" t="n">
        <v>46344</v>
      </c>
    </row>
    <row r="6" spans="1:3">
      <c r="A6" s="4" t="s">
        <v>532</v>
      </c>
    </row>
    <row r="7" spans="1:3">
      <c r="A7" s="3" t="s">
        <v>531</v>
      </c>
    </row>
    <row r="8" spans="1:3">
      <c r="A8" s="5" t="n">
        <v>2018</v>
      </c>
      <c r="B8" s="5" t="n">
        <v>3201</v>
      </c>
    </row>
    <row r="9" spans="1:3">
      <c r="A9" s="5" t="n">
        <v>2019</v>
      </c>
      <c r="B9" s="5" t="n">
        <v>19576</v>
      </c>
    </row>
    <row r="10" spans="1:3">
      <c r="A10" s="4" t="s">
        <v>496</v>
      </c>
      <c r="B10" s="5" t="n">
        <v>22777</v>
      </c>
    </row>
    <row r="11" spans="1:3">
      <c r="A11" s="4" t="s">
        <v>334</v>
      </c>
    </row>
    <row r="12" spans="1:3">
      <c r="A12" s="3" t="s">
        <v>531</v>
      </c>
    </row>
    <row r="13" spans="1:3">
      <c r="A13" s="5" t="n">
        <v>2019</v>
      </c>
      <c r="B13" s="5" t="n">
        <v>38500</v>
      </c>
    </row>
    <row r="14" spans="1:3">
      <c r="A14" s="4" t="s">
        <v>496</v>
      </c>
      <c r="B14" s="7" t="n">
        <v>38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33</v>
      </c>
      <c r="B1" s="2" t="s">
        <v>2</v>
      </c>
      <c r="C1" s="2" t="s">
        <v>330</v>
      </c>
      <c r="D1" s="2" t="s">
        <v>25</v>
      </c>
    </row>
    <row r="2" spans="1:4">
      <c r="A2" s="4" t="s">
        <v>126</v>
      </c>
      <c r="B2" s="7" t="n">
        <v>1431</v>
      </c>
      <c r="D2" s="7" t="n">
        <v>1431</v>
      </c>
    </row>
    <row r="3" spans="1:4">
      <c r="A3" s="4" t="s">
        <v>534</v>
      </c>
      <c r="B3" s="5" t="n">
        <v>5131</v>
      </c>
      <c r="D3" s="7" t="n">
        <v>1431</v>
      </c>
    </row>
    <row r="4" spans="1:4">
      <c r="A4" s="4" t="s">
        <v>336</v>
      </c>
    </row>
    <row r="5" spans="1:4">
      <c r="A5" s="4" t="s">
        <v>353</v>
      </c>
      <c r="B5" s="7" t="n">
        <v>3700</v>
      </c>
      <c r="C5" s="7" t="n">
        <v>3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35</v>
      </c>
      <c r="B1" s="2" t="s">
        <v>1</v>
      </c>
      <c r="C1" s="2" t="s">
        <v>295</v>
      </c>
    </row>
    <row r="2" spans="1:3">
      <c r="B2" s="2" t="s">
        <v>2</v>
      </c>
      <c r="C2" s="2" t="s">
        <v>25</v>
      </c>
    </row>
    <row r="3" spans="1:3">
      <c r="A3" s="3" t="s">
        <v>536</v>
      </c>
    </row>
    <row r="4" spans="1:3">
      <c r="A4" s="4" t="s">
        <v>306</v>
      </c>
      <c r="B4" s="7" t="n">
        <v>11929</v>
      </c>
    </row>
    <row r="5" spans="1:3">
      <c r="A5" s="4" t="s">
        <v>537</v>
      </c>
      <c r="B5" s="7" t="n">
        <v>7672</v>
      </c>
    </row>
    <row r="6" spans="1:3">
      <c r="A6" s="4" t="s">
        <v>538</v>
      </c>
      <c r="B6" s="4" t="s">
        <v>539</v>
      </c>
      <c r="C6" s="4" t="s">
        <v>540</v>
      </c>
    </row>
    <row r="7" spans="1:3">
      <c r="A7" s="4" t="s">
        <v>541</v>
      </c>
      <c r="C7" s="7" t="n">
        <v>2187</v>
      </c>
    </row>
    <row r="8" spans="1:3">
      <c r="A8" s="4" t="s">
        <v>542</v>
      </c>
      <c r="C8" s="5" t="n">
        <v>1436</v>
      </c>
    </row>
    <row r="9" spans="1:3">
      <c r="A9" s="4" t="s">
        <v>543</v>
      </c>
      <c r="C9" s="7" t="n">
        <v>751</v>
      </c>
    </row>
    <row r="10" spans="1:3">
      <c r="A10" s="4" t="s">
        <v>544</v>
      </c>
      <c r="C10" s="4" t="s">
        <v>8</v>
      </c>
    </row>
    <row r="11" spans="1:3">
      <c r="A11" s="4" t="s">
        <v>545</v>
      </c>
      <c r="C11" s="4" t="s">
        <v>385</v>
      </c>
    </row>
    <row r="12" spans="1:3">
      <c r="A12" s="4" t="s">
        <v>546</v>
      </c>
    </row>
    <row r="13" spans="1:3">
      <c r="A13" s="3" t="s">
        <v>536</v>
      </c>
    </row>
    <row r="14" spans="1:3">
      <c r="A14" s="4" t="s">
        <v>537</v>
      </c>
      <c r="B14" s="7" t="n">
        <v>7672</v>
      </c>
      <c r="C14" s="7" t="n">
        <v>72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47</v>
      </c>
      <c r="B1" s="2" t="s">
        <v>548</v>
      </c>
      <c r="C1" s="2" t="s">
        <v>549</v>
      </c>
      <c r="D1" s="2" t="s">
        <v>2</v>
      </c>
      <c r="E1" s="2" t="s">
        <v>25</v>
      </c>
    </row>
    <row r="2" spans="1:5">
      <c r="A2" s="4" t="s">
        <v>102</v>
      </c>
    </row>
    <row r="3" spans="1:5">
      <c r="A3" s="3" t="s">
        <v>550</v>
      </c>
    </row>
    <row r="4" spans="1:5">
      <c r="A4" s="4" t="s">
        <v>551</v>
      </c>
      <c r="D4" s="7" t="n">
        <v>430</v>
      </c>
      <c r="E4" s="7" t="n">
        <v>476</v>
      </c>
    </row>
    <row r="5" spans="1:5">
      <c r="A5" s="4" t="s">
        <v>552</v>
      </c>
    </row>
    <row r="6" spans="1:5">
      <c r="A6" s="3" t="s">
        <v>550</v>
      </c>
    </row>
    <row r="7" spans="1:5">
      <c r="A7" s="4" t="s">
        <v>553</v>
      </c>
      <c r="C7" s="7" t="n">
        <v>50000</v>
      </c>
    </row>
    <row r="8" spans="1:5">
      <c r="A8" s="4" t="s">
        <v>551</v>
      </c>
      <c r="B8" s="7" t="n">
        <v>1290</v>
      </c>
    </row>
    <row r="9" spans="1:5">
      <c r="A9" s="4" t="s">
        <v>554</v>
      </c>
    </row>
    <row r="10" spans="1:5">
      <c r="A10" s="3" t="s">
        <v>550</v>
      </c>
    </row>
    <row r="11" spans="1:5">
      <c r="A11" s="4" t="s">
        <v>555</v>
      </c>
      <c r="B11" s="4" t="s">
        <v>5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5</v>
      </c>
    </row>
    <row r="3" spans="1:3">
      <c r="A3" s="3" t="s">
        <v>550</v>
      </c>
    </row>
    <row r="4" spans="1:3">
      <c r="A4" s="4" t="s">
        <v>558</v>
      </c>
      <c r="B4" s="7" t="n">
        <v>64935</v>
      </c>
      <c r="C4" s="7" t="n">
        <v>63923</v>
      </c>
    </row>
    <row r="5" spans="1:3">
      <c r="A5" s="4" t="s">
        <v>559</v>
      </c>
      <c r="B5" s="5" t="n">
        <v>966</v>
      </c>
    </row>
    <row r="6" spans="1:3">
      <c r="A6" s="4" t="s">
        <v>560</v>
      </c>
      <c r="B6" s="5" t="n">
        <v>46</v>
      </c>
    </row>
    <row r="7" spans="1:3">
      <c r="A7" s="4" t="s">
        <v>102</v>
      </c>
    </row>
    <row r="8" spans="1:3">
      <c r="A8" s="3" t="s">
        <v>550</v>
      </c>
    </row>
    <row r="9" spans="1:3">
      <c r="A9" s="4" t="s">
        <v>558</v>
      </c>
      <c r="B9" s="5" t="n">
        <v>65365</v>
      </c>
      <c r="C9" s="5" t="n">
        <v>64399</v>
      </c>
    </row>
    <row r="10" spans="1:3">
      <c r="A10" s="4" t="s">
        <v>561</v>
      </c>
      <c r="B10" s="5" t="n">
        <v>-430</v>
      </c>
      <c r="C10" s="7" t="n">
        <v>-476</v>
      </c>
    </row>
    <row r="11" spans="1:3">
      <c r="A11" s="4" t="s">
        <v>559</v>
      </c>
      <c r="B11" s="5" t="n">
        <v>966</v>
      </c>
    </row>
    <row r="12" spans="1:3">
      <c r="A12" s="4" t="s">
        <v>560</v>
      </c>
      <c r="B12" s="7" t="n">
        <v>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483</v>
      </c>
    </row>
    <row r="3" spans="1:2">
      <c r="A3" s="3" t="s">
        <v>563</v>
      </c>
    </row>
    <row r="4" spans="1:2">
      <c r="A4" s="4" t="s">
        <v>564</v>
      </c>
      <c r="B4" s="7" t="n">
        <v>8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483</v>
      </c>
    </row>
    <row r="3" spans="1:2">
      <c r="A3" s="3" t="s">
        <v>566</v>
      </c>
    </row>
    <row r="4" spans="1:2">
      <c r="A4" s="4" t="s">
        <v>567</v>
      </c>
      <c r="B4" s="7" t="n">
        <v>3279</v>
      </c>
    </row>
    <row r="5" spans="1:2">
      <c r="A5" s="4" t="s">
        <v>568</v>
      </c>
      <c r="B5" s="5" t="n">
        <v>884</v>
      </c>
    </row>
    <row r="6" spans="1:2">
      <c r="A6" s="4" t="s">
        <v>569</v>
      </c>
      <c r="B6" s="5" t="n">
        <v>2762</v>
      </c>
    </row>
    <row r="7" spans="1:2">
      <c r="A7" s="4" t="s">
        <v>194</v>
      </c>
    </row>
    <row r="8" spans="1:2">
      <c r="A8" s="3" t="s">
        <v>566</v>
      </c>
    </row>
    <row r="9" spans="1:2">
      <c r="A9" s="4" t="s">
        <v>567</v>
      </c>
      <c r="B9" s="5" t="n">
        <v>3279</v>
      </c>
    </row>
    <row r="10" spans="1:2">
      <c r="A10" s="4" t="s">
        <v>568</v>
      </c>
      <c r="B10" s="5" t="n">
        <v>884</v>
      </c>
    </row>
    <row r="11" spans="1:2">
      <c r="A11" s="4" t="s">
        <v>570</v>
      </c>
      <c r="B11" s="5" t="n">
        <v>4163</v>
      </c>
    </row>
    <row r="12" spans="1:2">
      <c r="A12" s="4" t="s">
        <v>571</v>
      </c>
      <c r="B12" s="5" t="n">
        <v>-1401</v>
      </c>
    </row>
    <row r="13" spans="1:2">
      <c r="A13" s="4" t="s">
        <v>569</v>
      </c>
      <c r="B13" s="7" t="n">
        <v>27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295</v>
      </c>
    </row>
    <row r="2" spans="1:4">
      <c r="B2" s="2" t="s">
        <v>573</v>
      </c>
      <c r="C2" s="2" t="s">
        <v>25</v>
      </c>
      <c r="D2" s="2" t="s">
        <v>331</v>
      </c>
    </row>
    <row r="3" spans="1:4">
      <c r="A3" s="3" t="s">
        <v>574</v>
      </c>
    </row>
    <row r="4" spans="1:4">
      <c r="A4" s="4" t="s">
        <v>575</v>
      </c>
      <c r="C4" s="7" t="n">
        <v>2781</v>
      </c>
      <c r="D4" s="7" t="n">
        <v>4404</v>
      </c>
    </row>
    <row r="5" spans="1:4">
      <c r="A5" s="4" t="s">
        <v>511</v>
      </c>
    </row>
    <row r="6" spans="1:4">
      <c r="A6" s="3" t="s">
        <v>574</v>
      </c>
    </row>
    <row r="7" spans="1:4">
      <c r="A7" s="4" t="s">
        <v>575</v>
      </c>
      <c r="B7" s="7" t="n">
        <v>11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483</v>
      </c>
    </row>
    <row r="3" spans="1:2">
      <c r="A3" s="3" t="s">
        <v>566</v>
      </c>
    </row>
    <row r="4" spans="1:2">
      <c r="A4" s="4" t="s">
        <v>577</v>
      </c>
      <c r="B4" s="7" t="n">
        <v>2300</v>
      </c>
    </row>
    <row r="5" spans="1:2">
      <c r="A5" s="4" t="s">
        <v>578</v>
      </c>
      <c r="B5" s="5" t="n">
        <v>-441</v>
      </c>
    </row>
    <row r="6" spans="1:2">
      <c r="A6" s="4" t="s">
        <v>579</v>
      </c>
      <c r="B6" s="7" t="n">
        <v>18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81</v>
      </c>
    </row>
    <row r="3" spans="1:2">
      <c r="A3" s="3" t="s">
        <v>199</v>
      </c>
    </row>
    <row r="4" spans="1:2">
      <c r="A4" s="4" t="s">
        <v>582</v>
      </c>
      <c r="B4" s="5" t="n">
        <v>0</v>
      </c>
    </row>
    <row r="5" spans="1:2">
      <c r="A5" s="4" t="s">
        <v>583</v>
      </c>
      <c r="B5" s="5" t="n">
        <v>11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84</v>
      </c>
      <c r="B1" s="2" t="s">
        <v>1</v>
      </c>
    </row>
    <row r="2" spans="1:2">
      <c r="B2" s="2" t="s">
        <v>585</v>
      </c>
    </row>
    <row r="3" spans="1:2">
      <c r="A3" s="3" t="s">
        <v>204</v>
      </c>
    </row>
    <row r="4" spans="1:2">
      <c r="A4" s="4" t="s">
        <v>586</v>
      </c>
      <c r="B4" s="5" t="n">
        <v>1</v>
      </c>
    </row>
    <row r="5" spans="1:2">
      <c r="A5" s="4" t="s">
        <v>587</v>
      </c>
      <c r="B5" s="5" t="n">
        <v>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0</v>
      </c>
    </row>
    <row r="3" spans="1:3">
      <c r="A3" s="3" t="s">
        <v>589</v>
      </c>
    </row>
    <row r="4" spans="1:3">
      <c r="A4" s="4" t="s">
        <v>310</v>
      </c>
      <c r="B4" s="7" t="n">
        <v>69890</v>
      </c>
      <c r="C4" s="7" t="n">
        <v>69939</v>
      </c>
    </row>
    <row r="5" spans="1:3">
      <c r="A5" s="4" t="s">
        <v>316</v>
      </c>
    </row>
    <row r="6" spans="1:3">
      <c r="A6" s="3" t="s">
        <v>589</v>
      </c>
    </row>
    <row r="7" spans="1:3">
      <c r="A7" s="4" t="s">
        <v>310</v>
      </c>
      <c r="B7" s="5" t="n">
        <v>19263</v>
      </c>
      <c r="C7" s="5" t="n">
        <v>20338</v>
      </c>
    </row>
    <row r="8" spans="1:3">
      <c r="A8" s="4" t="s">
        <v>317</v>
      </c>
    </row>
    <row r="9" spans="1:3">
      <c r="A9" s="3" t="s">
        <v>589</v>
      </c>
    </row>
    <row r="10" spans="1:3">
      <c r="A10" s="4" t="s">
        <v>310</v>
      </c>
      <c r="B10" s="5" t="n">
        <v>13435</v>
      </c>
      <c r="C10" s="5" t="n">
        <v>14676</v>
      </c>
    </row>
    <row r="11" spans="1:3">
      <c r="A11" s="4" t="s">
        <v>318</v>
      </c>
    </row>
    <row r="12" spans="1:3">
      <c r="A12" s="3" t="s">
        <v>589</v>
      </c>
    </row>
    <row r="13" spans="1:3">
      <c r="A13" s="4" t="s">
        <v>310</v>
      </c>
      <c r="B13" s="5" t="n">
        <v>30120</v>
      </c>
      <c r="C13" s="5" t="n">
        <v>25142</v>
      </c>
    </row>
    <row r="14" spans="1:3">
      <c r="A14" s="4" t="s">
        <v>319</v>
      </c>
    </row>
    <row r="15" spans="1:3">
      <c r="A15" s="3" t="s">
        <v>589</v>
      </c>
    </row>
    <row r="16" spans="1:3">
      <c r="A16" s="4" t="s">
        <v>310</v>
      </c>
      <c r="B16" s="7" t="n">
        <v>7072</v>
      </c>
      <c r="C16" s="5" t="n">
        <v>6632</v>
      </c>
    </row>
    <row r="17" spans="1:3">
      <c r="A17" s="4" t="s">
        <v>590</v>
      </c>
    </row>
    <row r="18" spans="1:3">
      <c r="A18" s="3" t="s">
        <v>589</v>
      </c>
    </row>
    <row r="19" spans="1:3">
      <c r="A19" s="4" t="s">
        <v>310</v>
      </c>
      <c r="C19" s="7" t="n">
        <v>31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0</v>
      </c>
    </row>
    <row r="3" spans="1:3">
      <c r="A3" s="4" t="s">
        <v>592</v>
      </c>
    </row>
    <row r="4" spans="1:3">
      <c r="A4" s="3" t="s">
        <v>593</v>
      </c>
    </row>
    <row r="5" spans="1:3">
      <c r="A5" s="4" t="s">
        <v>594</v>
      </c>
      <c r="B5" s="4" t="s">
        <v>539</v>
      </c>
      <c r="C5" s="4" t="s">
        <v>595</v>
      </c>
    </row>
    <row r="6" spans="1:3">
      <c r="A6" s="4" t="s">
        <v>596</v>
      </c>
    </row>
    <row r="7" spans="1:3">
      <c r="A7" s="3" t="s">
        <v>593</v>
      </c>
    </row>
    <row r="8" spans="1:3">
      <c r="A8" s="4" t="s">
        <v>594</v>
      </c>
      <c r="B8" s="4" t="s">
        <v>597</v>
      </c>
      <c r="C8" s="4" t="s">
        <v>597</v>
      </c>
    </row>
    <row r="9" spans="1:3">
      <c r="A9" s="4" t="s">
        <v>598</v>
      </c>
    </row>
    <row r="10" spans="1:3">
      <c r="A10" s="3" t="s">
        <v>593</v>
      </c>
    </row>
    <row r="11" spans="1:3">
      <c r="A11" s="4" t="s">
        <v>594</v>
      </c>
      <c r="B11" s="4" t="s">
        <v>599</v>
      </c>
      <c r="C11" s="4" t="s">
        <v>6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5</v>
      </c>
    </row>
    <row r="2" spans="1:3">
      <c r="A2" s="3" t="s">
        <v>455</v>
      </c>
    </row>
    <row r="3" spans="1:3">
      <c r="A3" s="4" t="s">
        <v>32</v>
      </c>
      <c r="B3" s="7" t="n">
        <v>79150</v>
      </c>
      <c r="C3" s="7" t="n">
        <v>79564</v>
      </c>
    </row>
    <row r="4" spans="1:3">
      <c r="A4" s="4" t="s">
        <v>602</v>
      </c>
    </row>
    <row r="5" spans="1:3">
      <c r="A5" s="3" t="s">
        <v>455</v>
      </c>
    </row>
    <row r="6" spans="1:3">
      <c r="A6" s="4" t="s">
        <v>32</v>
      </c>
      <c r="B6" s="5" t="n">
        <v>72911</v>
      </c>
      <c r="C6" s="5" t="n">
        <v>73363</v>
      </c>
    </row>
    <row r="7" spans="1:3">
      <c r="A7" s="4" t="s">
        <v>603</v>
      </c>
    </row>
    <row r="8" spans="1:3">
      <c r="A8" s="3" t="s">
        <v>455</v>
      </c>
    </row>
    <row r="9" spans="1:3">
      <c r="A9" s="4" t="s">
        <v>32</v>
      </c>
      <c r="B9" s="7" t="n">
        <v>6239</v>
      </c>
      <c r="C9" s="7" t="n">
        <v>62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0:59:04Z</dcterms:created>
  <dcterms:modified xmlns:dcterms="http://purl.org/dc/terms/" xmlns:xsi="http://www.w3.org/2001/XMLSchema-instance" xsi:type="dcterms:W3CDTF">2018-05-04T10:59:04Z</dcterms:modified>
</cp:coreProperties>
</file>